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Leas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Note Payable and Accrued Intere" sheetId="12" state="visible" r:id="rId12"/>
    <sheet xmlns:r="http://schemas.openxmlformats.org/officeDocument/2006/relationships" name="Commitments and Contingencies" sheetId="13" state="visible" r:id="rId13"/>
    <sheet xmlns:r="http://schemas.openxmlformats.org/officeDocument/2006/relationships" name="Equity Incentive Plan"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General (Policies)" sheetId="18" state="visible" r:id="rId18"/>
    <sheet xmlns:r="http://schemas.openxmlformats.org/officeDocument/2006/relationships" name="General (Tables)" sheetId="19" state="visible" r:id="rId19"/>
    <sheet xmlns:r="http://schemas.openxmlformats.org/officeDocument/2006/relationships" name="Leases (Tables)"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Accounts Payable and Accrued _2" sheetId="23" state="visible" r:id="rId23"/>
    <sheet xmlns:r="http://schemas.openxmlformats.org/officeDocument/2006/relationships" name="Equity Incentive Plan (Tables)" sheetId="24" state="visible" r:id="rId24"/>
    <sheet xmlns:r="http://schemas.openxmlformats.org/officeDocument/2006/relationships" name="Warrants (Tables)" sheetId="25" state="visible" r:id="rId25"/>
    <sheet xmlns:r="http://schemas.openxmlformats.org/officeDocument/2006/relationships" name="General (Details Narrative)" sheetId="26" state="visible" r:id="rId26"/>
    <sheet xmlns:r="http://schemas.openxmlformats.org/officeDocument/2006/relationships" name="General - Schedule of Remaining" sheetId="27" state="visible" r:id="rId27"/>
    <sheet xmlns:r="http://schemas.openxmlformats.org/officeDocument/2006/relationships" name="General - Schedule of Revenue b" sheetId="28" state="visible" r:id="rId28"/>
    <sheet xmlns:r="http://schemas.openxmlformats.org/officeDocument/2006/relationships" name="General - Schedule of Share-bas" sheetId="29" state="visible" r:id="rId29"/>
    <sheet xmlns:r="http://schemas.openxmlformats.org/officeDocument/2006/relationships" name="Leases (Details Narrative)" sheetId="30" state="visible" r:id="rId30"/>
    <sheet xmlns:r="http://schemas.openxmlformats.org/officeDocument/2006/relationships" name="Leases - Schedule of Lease Cost" sheetId="31" state="visible" r:id="rId31"/>
    <sheet xmlns:r="http://schemas.openxmlformats.org/officeDocument/2006/relationships" name="Leases - Schedule of Future Ann" sheetId="32" state="visible" r:id="rId32"/>
    <sheet xmlns:r="http://schemas.openxmlformats.org/officeDocument/2006/relationships" name="Inventory (Details Narrative)" sheetId="33" state="visible" r:id="rId33"/>
    <sheet xmlns:r="http://schemas.openxmlformats.org/officeDocument/2006/relationships" name="Inventory - Schedule of Invento"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Accounts Payable and Accrued _3" sheetId="37" state="visible" r:id="rId37"/>
    <sheet xmlns:r="http://schemas.openxmlformats.org/officeDocument/2006/relationships" name="Note Payable and Accrued Inte_2" sheetId="38" state="visible" r:id="rId38"/>
    <sheet xmlns:r="http://schemas.openxmlformats.org/officeDocument/2006/relationships" name="Commitments and Contingencies (" sheetId="39" state="visible" r:id="rId39"/>
    <sheet xmlns:r="http://schemas.openxmlformats.org/officeDocument/2006/relationships" name="Equity Incentive Plan (Details " sheetId="40" state="visible" r:id="rId40"/>
    <sheet xmlns:r="http://schemas.openxmlformats.org/officeDocument/2006/relationships" name="Equity Incentive Plan - Schedul" sheetId="41" state="visible" r:id="rId41"/>
    <sheet xmlns:r="http://schemas.openxmlformats.org/officeDocument/2006/relationships" name="Equity Incentive Plan - Summary" sheetId="42" state="visible" r:id="rId42"/>
    <sheet xmlns:r="http://schemas.openxmlformats.org/officeDocument/2006/relationships" name="Equity Incentive Plan - Sched_2" sheetId="43" state="visible" r:id="rId43"/>
    <sheet xmlns:r="http://schemas.openxmlformats.org/officeDocument/2006/relationships" name="Warrants - Schedule of Outstand" sheetId="44" state="visible" r:id="rId44"/>
    <sheet xmlns:r="http://schemas.openxmlformats.org/officeDocument/2006/relationships" name="Warrants - Schedule of Warrants" sheetId="45" state="visible" r:id="rId45"/>
    <sheet xmlns:r="http://schemas.openxmlformats.org/officeDocument/2006/relationships" name="Income Taxes (Details Narrativ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_);_(&quot;$ &quot;(#,##0.000)"/>
    <numFmt numFmtId="167" formatCode="#,##0.000_);(#,##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Cover [Abstract]</t>
        </is>
      </c>
    </row>
    <row r="4">
      <c r="A4" s="4" t="inlineStr">
        <is>
          <t>Entity Registrant Name</t>
        </is>
      </c>
      <c r="B4" s="4" t="inlineStr">
        <is>
          <t>Surna Inc.</t>
        </is>
      </c>
    </row>
    <row r="5">
      <c r="A5" s="4" t="inlineStr">
        <is>
          <t>Entity Central Index Key</t>
        </is>
      </c>
      <c r="B5" s="4" t="inlineStr">
        <is>
          <t>000148254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37526638</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4 – Property and Equipment Property and equipment consisted
of the following:
March 31, December 31,
2021 2020
Furniture and equipment $ 410,748 $ 398,422
Vehicles 15,000 15,000
Leasehold improvements 215,193 215,193
640,941 628,615
Accumulated depreciation (499,116 ) (480,883 )
Property and equipment, net $ 141,825 $ 147,732 Depreciation expense was $18,233
for the three months ended March 31, 2021. For the three months ended March 31, 2021, $1,249 was allocated to cost of sales and $312
was allocated to inventory with the remainder recorded as selling, general and administrative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Payables and Accruals [Abstract]</t>
        </is>
      </c>
    </row>
    <row r="4">
      <c r="A4" s="4" t="inlineStr">
        <is>
          <t>Accounts Payable and Accrued Liabilities</t>
        </is>
      </c>
      <c r="B4" s="4" t="inlineStr">
        <is>
          <t xml:space="preserve">Note 5 – Accounts Payable and Accrued Liabilities
Accounts payable and accrued liabilities
consisted of the following:
March 31, December 31,
2021 2020
Accounts payable $ 860,087 $ 918,639
Sales commissions payable 13,649 48,263
Accrued payroll liabilities 275,024 288,071
Product warranty accrual 264,956 173,365
Other accrued expenses 376,599 356,623
Total $ 1,790,315 $ 1,784,9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Payable and Accrued Interest</t>
        </is>
      </c>
      <c r="B1" s="2" t="inlineStr">
        <is>
          <t>3 Months Ended</t>
        </is>
      </c>
    </row>
    <row r="2">
      <c r="B2" s="2" t="inlineStr">
        <is>
          <t>Mar. 31, 2021</t>
        </is>
      </c>
    </row>
    <row r="3">
      <c r="A3" s="3" t="inlineStr">
        <is>
          <t>Debt Disclosure [Abstract]</t>
        </is>
      </c>
    </row>
    <row r="4">
      <c r="A4" s="4" t="inlineStr">
        <is>
          <t>Note Payable and Accrued Interest</t>
        </is>
      </c>
      <c r="B4" s="4" t="inlineStr">
        <is>
          <t>Note 6 – Note Payable and Accrued Interest On February 10, 2021, the Company
entered into a note payable with its current bank in the principal amount of $514,200, for working capital purposes. The loan amount bears interest
at 1% and is due on February 5, 2026. The loan may be repaid in advance without penalty. The loan is also potentially forgivable in full
provided proceeds are used for payment of payroll expenses, rent, utilities and mortgage interest and certain other terms and conditions
are met. The loan has typical default provisions, including for change of ownership, general lender insecurity as to repayment, non-payment
of amounts due, defaults on other debt instruments, insolvency, dissolution or termination of the business as a going concern and bankruptcy. During the three ended March
31, 2021, interest of $718 was accrued in respect of this note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7 – Commitments and Contingencies Litigation As of December 31, 2019, there
were 6,750,000 restricted stock units that had not been settled due to a dispute with a former employee over the required withholding
taxes to be paid to the Company for remittance to the appropriate tax authorities. The Company commenced an arbitration action against
the former employee regarding the dispute. The former employee also made claims in the arbitration action against the Company for unpaid
wages. As stated in a pleading in the arbitration, on March 9, 2020, the Company issued the former employee 6,750,000 shares of the Company’s
common stock in settlement of these restricted stock units after taking measures to mitigate the Company’s exposure to penalties
and liability for the failure to properly withhold income taxes. The Arbitrator issued an interim award of approximately $10,000 in the
Company’s favor and a finding against the former employee. Effective June 9, 2020, the Arbitrator issued his final award in the
Company’s favor in the Colorado arbitration. The Arbitrator found against the former employee and awarded the Company costs of $33,985,
with interest at 8% per year. Effective July 22, 2020, the Colorado Court confirmed the Arbitration award and entered a final judgement
in favor of the Company and against the former employee. The Company pursued collection of this debt and has now collected the debt owed.
This former employee continued to pursue separate litigation against the Company for recovery of alleged consulting fees owed to him for
the 2015 calendar year prior to his appointment as an executive officer of the Company. Effective March 30, 2021, this separate litigation
has now been settled. While the Company disputed the merits of the claims, the Company has agreed and will be obliged to pay $40,000 over
eight months and to issue upon execution of the settlement agreement an aggregate of 1,000,000 shares of common stock of the Company.
As further discussed in Note 11 Subsequent Events From time to time, in the normal
course of its operations, the Company is subject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liability for contingent losses when it is both probable that a liability has been incurred and the amount of the loss
is known. An unfavorable outcome to any legal matter, if material, could have an adverse effect on the Company’s operations or its
financial position, liquidity or results of operations. Leases The Company has a lease agreement
for its manufacturing and office space. Refer to Note 2 Leases Other Commitments In the ordinary course of business,
the Company enters into commitments to purchase inventory and may also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1</t>
        </is>
      </c>
    </row>
    <row r="3">
      <c r="A3" s="3" t="inlineStr">
        <is>
          <t>Share-based Payment Arrangement [Abstract]</t>
        </is>
      </c>
    </row>
    <row r="4">
      <c r="A4" s="4" t="inlineStr">
        <is>
          <t>Equity Incentive Plan</t>
        </is>
      </c>
      <c r="B4" s="4" t="inlineStr">
        <is>
          <t>Note 8 – Equity Incentive Plan 2017 Equity Incentive Plan Under
the Company’s 2017 Equity Incentive Plan, as may be modified and amended by the Company from time to time (the “2017 Equity
Plan”), the Board of Directors (the “Board”) (or the compensation committee of the Board, if one is established) may
award stock options, stock appreciation rights (“SARs”), restricted stock awards (“RSAs”), restricted stock unit
awards (“RSUs”), shares granted as a bonus or in lieu of another award, and other stock-based performance awards. The 2017
Equity Plan allocates 50,000,000 shares of the Company’s common stock (“Plan Shares”) for issuance of equity awards
under the 2017 Equity Plan. If any shares subject to an award are forfeited, expire, or otherwise terminate without issuance of such shares,
the shares will, to the extent of such forfeiture, expiration, or termination, again be available for awards under the 2017 Equity Plan. During
the three months ended March 31, 2021, the Company issued no shares of its common stock under the 2017 Equity Plan. As of
March 31, 2021, awards related to 22,686,800 shares remain outstanding. There
was no unrecognized compensation expense for unvested non-qualified stock options and RSUs at March 31, 2021. 2021 Equity Incentive Plan On
March 22, 2021, the Board approved the 2021 Equity Incentive Plan (the “2021 Plan”), which permits the Board to grant awards
of up to 100,000,000 shares of common stock, subject to and effective upon stockholder approval. The 2021 Plan provides for the grant
of incentive stock options intended to qualify under Section 422 of the Internal Revenue Code of 1986, as amended (the “Code”),
non-qualified stock options, stock appreciation rights (“SARs”), restricted stock awards and restricted stock unit awards
and other equity linked awards.to our employees, consultants and directors. If an equity award (i) expires or otherwise terminates without
having been exercised in full or (ii) is settled in cash ( i.e. Approval
of the 2021 Plan will be considered by stockholders at the Annual General Meeting of Stockholders to be held on May 28, 2021. If the 2021
Plan is not approved, it may be continued as an equity plan by the Board, but it will not be able to provide for tax qualified incentive
options or satisfy exchange requirements. If not approved by the stockholders, the current intention of the Board is to continue the 2021
Plan and issue awards as appropriate thereunder. Non-Qualified Stock Options A summary
of the non-qualified stock options granted to employees and consultants under the 2017 Equity Plan during the three months ended March
31, 2021, are presented in the table below:
Number of Options Weighted Average Exercise Price Weighted Average Remaining Contractual Term Aggregate Intrinsic Value
Outstanding, December 31, 2020 14,251,000 $ 0.083 8.3 $ -
Granted 1,035,800 $ 0.130 10.0 $ -
Exercised -
Forfeited -
Expired -
Outstanding, March 31, 2021 15,286,800 $ 0.084 8.2 $ -
Exercisable, March 31, 2021 15,286,800 $ 0.084 8.2 $ - A summary of non-vested non-qualified
stock options activity for employees and consultants under the 2017 Equity Plan for the three months ended March 31, 2021, are presented
in the table below:
Number of Options Weighted Average Grant-Date Fair Value Aggregate Intrinsic Value Grant-Date Fair Value
Nonvested, December 31, 2020 - $ - $ - $ -
Granted 1,035,800 $ 0.124 $ - $ 128,543
Vested (1,035,800 ) $ 0.124 $ - $ 128,543
Forfeited - $ -
Expired - $ -
Nonvested, March 31, 2021 - $ - $ - $ - For the three months ended March
31, 2021 and March 31, 2020, the Company recorded $0 and $106,288 as compensation expense related to vested options issued to employees
and consultants, net of forfeitures, respectively. A summary of the non-qualified
stock options granted to directors under the 2017 Equity Plan during the three months ended March 31, 2021, are presented in the table
below:
Number of Options Weighted Average Exercise Price Weighted Average Remaining Contractual Term Aggregate Intrinsic Value ($000)
Outstanding, December 31, 2020 7,400,000 $ 0.067 7.5 $ 2,780
Granted -
Exercised -
Forfeited/Cancelled -
Expired -
Outstanding, March 31, 2021 7,400,000 $ 0.067 7.2 $ 2,780
Exerciseable, March 31, 2021 6,400,000 $ 0.073 7.7 $ - A summary of non-vested non-qualified
stock options activity for directors under the 2017 Equity Plan for the three months ended March 31, 2021, are presented in the table
below:
Number of Options Weighted Average Grant-Date Fair Value Aggregate Intrinsic Value Grant-Date Fair Value
Nonvested, December 31, 2020 1,000,000 0.029 $ 29,000 $ 38,200
Granted -
Vested -
Forfeited -
Expired -
Nonvested, March 31, 2021 1,000,000 0.029 $ 29,000 $ 38,200 During the three months ended
March 31, 2021 and 2020, the Company incurred $6,342 and $29,266, respectively, as compensation expense related to 500,000 and 500,000
vested options, respectively, issued to directors. Effective June 24, 2020 , As further discussed in Note
11 Subsequent Events Restricted Stock Units A summary of the RSUs awarded
to employees, directors and consultants under the 2017 Equity Plan during the three months ended March 31, 2021, are presented in the
table below:
Number of Units
Weighted Average Grant-Date Fair Value
Aggregate Intrinsic Value
Outstanding, December 31, 2020 - $ -
Granted -
Vested and settled with share issuance -
Forfeited/canceled -
Outstanding, March 31, 2021 - $ - For the three months ended March
31, 2021 and 2020, the Company recorded $0 and $18,872, respectively, as compensation expense related to vested RSUs issued to employees,
directors and consultants. Effective April 30, 2020, 800,000
RSUs vested. However, the holder elected to cancel the R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 xml:space="preserve">Note 9 – Warrants The following table summarizes
information with respect to outstanding warrants to purchase common stock during the three months ended March 31, 2021:
Weighted
Weighted Average
Number
Average Exercise Remaining Life
Aggregate Intrincic
Outstanding Price In Months Value
Outstanding at December 31, 2020 7,562,500 $ 0.25 6 $ 0
Issued - - - -
Exercised - - - -
Expired 0 $ 0.00 - $ 0
Outstanding at March 31, 2021 7,562,500 $ 0.25 6 $ 0 The following table summarizes information about warrants
outstanding at March 31, 2021:
Weighted Average
Warrants Outstanding Warrants
Exercise price Outstanding In Months
0.25 7,562,500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0 – Income Taxes As of March 31, 2021, the Company
has U.S. federal and state net operating losses (“NOLs”) of approximately $20,115,000, of which $11,196,261 will expire, if
not utilized, in the years 2034 through 2037, however, NOLs generated subsequent to December 31, 2017 do not expire but may only be used
against taxable income to 80%. In response to the novel coronavirus COVID-19, the Coronavirus Aid, Relief, and Economic Security Act temporarily
repealed the 80% limitation for NOLs arising in 2018, 2019 and 2020. Pursuant to Section 382 of the Internal Revenue Code of 1986, as
amended, use of the Company’s NOLs carryforwards may be limited in the event of cumulative changes in ownership of more than 50%
within a three-year period. The Company must assess the likelihood
that its net deferred tax assets will be recovered from future taxable income, and to the extent the Company believes that recovery is
not likely, the Company establishes a valuation allowance. Management’s judgment is required in determining the Company’s
provision for income taxes, deferred tax assets and liabilities, and any valuation allowance recorded against the net deferred tax assets.
The Company recorded a full valuation allowance as of March 31, 2021 and December 31, 2020. Based on the available evidence, the Company
believes it is more likely than not that it will not be able to utilize its net deferred tax assets in the foreseeable future. The Company
intends to maintain valuation allowances until sufficient evidence exists to support the reversal of such valuation allowances. The Company
makes estimates and judgments about its future taxable income that are based on assumptions that are consistent with the Company’s
plans. Should the actual amounts differ from the Company’s estimates, the carrying value of the Company’s deferred tax assets
could be materially impa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In accordance with ASC 855, Subsequent
Events As further discussed in Note
8 Equity Incentive Plan As further discussed in Note
7 Commitments and Contingencies On April 30, 2021, the Company
entered into an agreement to sublease approximately 6,900 square feet of its office and manufacturing space. The sublease commenced on
April 30, 2021 and will continue on a month-to-month basis until either party gives 30-days’ notice. Rent will initially be charged
at $5,989 per month, increasing to $11,978 per month effective July 1, 2021. The Sublessor will also be responsible for its prorated
share of utilities and other related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General (Policies)</t>
        </is>
      </c>
      <c r="B1" s="2" t="inlineStr">
        <is>
          <t>3 Months Ended</t>
        </is>
      </c>
    </row>
    <row r="2">
      <c r="B2" s="2" t="inlineStr">
        <is>
          <t>Mar. 31, 2021</t>
        </is>
      </c>
    </row>
    <row r="3">
      <c r="A3" s="3" t="inlineStr">
        <is>
          <t>Accounting Policies [Abstract]</t>
        </is>
      </c>
    </row>
    <row r="4">
      <c r="A4" s="4" t="inlineStr">
        <is>
          <t>Description of Business</t>
        </is>
      </c>
      <c r="B4" s="4" t="inlineStr">
        <is>
          <t>Description of Business Surna Inc. (the “Company”)
was incorporated in Nevada on October 15, 2009 and operates under a trade name of Surna Cultivation Technologies. We design, engineer
and sell environmental control and other technologies for the Controlled Environment Agriculture (CEA) industry. The CEA industry is one
of the fastest-growing sectors of the United States’ economy. From leafy greens (kale, Swiss chard, mustard, cress), microgreens
(leafy greens harvested at the first true leaf stage), ethnic vegetables and small fruits (such as strawberries, blackberries and raspberries)
to bell peppers, cucumbers, tomatoes, and cannabis, some producers grow crops indoors in response to market dynamics or as part of their
preferred farming practice. In service of the CEA industry, our principal technologies include: (i) liquid-based process cooling systems
and other climate control systems, (ii) air handling equipment and systems, (iii) a full-service engineering package for designing and
engineering commercial scale thermodynamic systems specific to cultivation facilities, and (iv) automation and control devices, systems
and technologies used for environmental, lighting and climate control. Our customers include commercial, state- and provincial-regulated
CEA growers in the U.S. and Canada as well as other international locations. Customers are those growers building new facilities and those
expanding or retrofitting existing facilities. Currently, our revenue stream is derived primarily from supplying our products, services
and technologies to commercial indoor facilities ranging from several thousand to more than 100,000 square feet. Headquartered in Boulder,
Colorado, we leverage our experience in this space to bring value-added climate control solutions to our customers that help improve their
overall crop quality and yield, optimize energy and water efficiency, and satisfy the evolving state and local codes, permitting and regulatory
requirements. Although our customers do, we neither produce nor sell cannabis or its related products.</t>
        </is>
      </c>
    </row>
    <row r="5">
      <c r="A5" s="4" t="inlineStr">
        <is>
          <t>Impact of the COVID-19 Pandemic on Our Business</t>
        </is>
      </c>
      <c r="B5" s="4" t="inlineStr">
        <is>
          <t>Impact of the COVID-19 Pandemic
on Our Business The impact
of the government and the business economic response to the COVID-19 pandemic has affected demand across the majority of our markets and
disrupted work on projects. The COVID-19 pandemic is expected to have continued adverse effects on our sales, project implementation,
operating margins, and working capital. As of the date of this filing, uncertainty continues to exist concerning the magnitude and duration
of the economic impact of the COVID-19 pandemic. In response
to the COVID-19 pandemic and the government and business response, during 2020, the Company took measures to adjust its operations. These
actions included initial measures to cut costs and preserve cash, and encompassed downsizing workforce, compensation reductions, and reduced
hours worked that were later changed upwards and in some cases fully restored late in 2020, as the Company gained new contracts, bank
funding was available and the overall business climate improved. The Company continues to actively monitor its operations and sales efforts
in light of the continuing effects of the COVID-19 pandemic and will make adjustments to its operations as necessary. Due to
the speed with which the COVID-19 pandemic developed and the resulting uncertainties, including the depth and duration of the disruptions
to customers and suppliers, its future effect on our business, on our results of operations, and on our financial condition, we cannot
predict the overall effect on our business over the longer term. Addressing this uncertainty, we have undertaken various plans to reduce
costs so as to mitigate the impact of the COVID-19 pandemic to the best of our ability, although they may not be sufficient in the long-run
for us to avoid reduced sales, increased losses and reduced operating cash flows. Refer
to Risk Factors</t>
        </is>
      </c>
    </row>
    <row r="6">
      <c r="A6" s="4" t="inlineStr">
        <is>
          <t>Financial Statement Presentation</t>
        </is>
      </c>
      <c r="B6" s="4" t="inlineStr">
        <is>
          <t>Financial Statement Presentation The accompanying unaudited condensed
consolidated financial statements of the Company have been prepared in conformity with accounting principles generally accepted in the
United States of America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In the opinion of management, all adjustments (consisting
of normal recurring items) considered necessary for a fair presentation have been included. Operating results for the three months ended
March 31, 2021 are not necessarily indicative of the results that may be expected for the fiscal year ending December 31, 2021. The balance
sheet as of December 31, 2020 has been derived from the audited financial statements at that date but does not include all the information
and footnotes required by GAAP for complete financial statements. For further information, refer to the consolidated financial statements
and notes thereto contained in the Annual Report on Form 10-K for the year ended December 31, 2020. The notes to the unaudited condensed
consolidated financial statements are presented on a going concern basis.</t>
        </is>
      </c>
    </row>
    <row r="7">
      <c r="A7" s="4" t="inlineStr">
        <is>
          <t>Basis of Consolidation and Reclassifications</t>
        </is>
      </c>
      <c r="B7" s="4" t="inlineStr">
        <is>
          <t>Basis of Consolidation and
Reclassifications The condensed consolidated financial
statements include the accounts of the Company and its controlled and wholly owned subsidiary, Hydro Innovations, LLC (“Hydro”).
Intercompany transactions, profit, and balances are eliminated in consolidation.</t>
        </is>
      </c>
    </row>
    <row r="8">
      <c r="A8" s="4" t="inlineStr">
        <is>
          <t>Going Concern</t>
        </is>
      </c>
      <c r="B8" s="4" t="inlineStr">
        <is>
          <t>Going Concern The
accompanying condensed consolidated financial statements have been prepared assuming that the Company will continue as a going concern,
which contemplates the realization of assets and the satisfaction of liabilities in the normal course of business. The Company has experienced
recurring losses since its inception. Since inception, the Company has financed its activities principally through debt and equity financing,
customer deposits and revenues from completed contracts. Management expects to incur additional losses and cash outflows in the foreseeable
future in connection with its operating activities. Management believes that the economic dislocations in the overall economy, in the
near term, will impact our revenues, losses and cash flows. There can be no assurance that the Company will be able to raise debt or
equity financing in sufficient amounts, when and if needed, on acceptable terms or at all. If results of operations for 2021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overall economy, market demand for the Company’s products and services, the quality of product development efforts,
management of working capital, and continuation of normal payment terms and conditions for purchase of the Company’s products.
The Company believes its cash balances and cash flow from operations will be insufficient to fund its operations for the next 12 months.
If the Company is unable to substantially increase revenues, reduce expenditures, or otherwise generate cash flows from operations, then
the Company will need to raise additional funding to continue as a going concern. The foregoing factors raise substantial doubt about
the Company’s ability to continue as a going concern for a period of one year from the date the financial statements are issued.
These condensed consolidated financial statements do not include any adjustment that might result from the outcome of this uncertainty.</t>
        </is>
      </c>
    </row>
    <row r="9">
      <c r="A9" s="4" t="inlineStr">
        <is>
          <t>Use of Estimates</t>
        </is>
      </c>
      <c r="B9" s="4" t="inlineStr">
        <is>
          <t>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valuation of equity-based compensation, valuation of deferred
tax assets and liabilities, warranty accruals, accounts receivable and inventory allowances, and legal contingencies.</t>
        </is>
      </c>
    </row>
    <row r="10">
      <c r="A10" s="4" t="inlineStr">
        <is>
          <t>Cash, Cash Equivalents and Restricted Cash</t>
        </is>
      </c>
      <c r="B10" s="4" t="inlineStr">
        <is>
          <t xml:space="preserve">Cash, Cash Equivalents and
Restricted Cash All highly liquid investments
with original maturities of three months or less at the date of purchase are considered to be cash equivalents. The Company may, from
time to time, have deposits in financial institutions that exceed the federally insured amount. The Company has not experienced any losses
to date on depository accounts. During the three months ended
March 31, 2021, the Company transferred a balance of $180,000 into a new bank account which was to be used for the sole purpose of paying
certain warranty claims. The balance on this restricted bank account as of March 31, 2021 was $86,697. </t>
        </is>
      </c>
    </row>
    <row r="11">
      <c r="A11" s="4" t="inlineStr">
        <is>
          <t>Income (Loss) Per Common Share</t>
        </is>
      </c>
      <c r="B11" s="4" t="inlineStr">
        <is>
          <t>Income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cases where the effect of the common stock
equivalents would be antidilutive. Potential common stock equivalents consist of common stock issuable upon exercise of stock options
and warrants and the vesting of restricted stock units using the treasury method. During
the three months ended March 31, 2021 and 2020, there were warrants and options outstanding to purchase Company common stock and restricted
stock units that were convertible into shares of the Company’s common stock. During the three-month periods ended March 31, 2021
and 2020, the Company incurred a net loss and consequently the common share equivalents of these potentially dilutive equity instruments
have not been included in the calculations of loss per share because such inclusion would have been anti-dilutive. As of March 31, 2021,
and 2020, there were respectively, 30,249,300 and 45,748,400, potentially dilutive equity instruments outstanding in respect of warrants
and options outstanding to purchase Company common stock and restricted stock units that were convertible into shares of the Company’s
common stock.</t>
        </is>
      </c>
    </row>
    <row r="12">
      <c r="A12" s="4" t="inlineStr">
        <is>
          <t>Goodwill</t>
        </is>
      </c>
      <c r="B12" s="4" t="inlineStr">
        <is>
          <t>Goodwill The Company recorded goodwill
in connection with its acquisition of Hydro Innovations, LLC in July 2014. Goodwill is reviewed for impairment annually or more frequently
when events or changes in circumstances indicate that fair value of the reporting unit has been reduced to less than its carrying value.
The Company performs a quantitative impairment test annually on December 31 by comparing the fair value of the reporting unit with its
carrying amount, including goodwill. If the fair value of the reporting unit exceeds its carrying amount, goodwill is considered not impaired.
An impairment charge would be recognized for the amount by which the carrying amount exceeds the reporting unit’s fair value. The
Company determined that it has one reporting unit. During the three months ended
March 31, 2021, the Company concluded that the projected impact of the COVID-19 pandemic on its sales, contract completion and revenues
in the near term, together with the volatility in its share price during the quarter represented potential indicators of impairment.
Accordingly, the Company performed an interim impairment analysis at March 31, 2021, and concluded that no impairment relating to goodwill
existed at March 31, 2021.</t>
        </is>
      </c>
    </row>
    <row r="13">
      <c r="A13" s="4" t="inlineStr">
        <is>
          <t>Revenue Recognition</t>
        </is>
      </c>
      <c r="B13" s="4" t="inlineStr">
        <is>
          <t xml:space="preserve">Revenue Recognition On January 1, 2018, the Company
adopted Accounting Standards Update (“ASU”) 2014-09 (Topic 606), Revenue from Contracts with Customers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cycle
from facility design and construction to equipment delivery and system installation and start-up.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erformance obligation is fulfil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The Company does not have material
amounts of contract assets since revenue is recognized as control of goods is transferred or as services are performed. Contract liabilities
consist of advance payments and deferred revenue. For the three months ended March
31, 2021, the Company recognized revenue of $1,880,364 related to the deferred revenue at January 1, 2021. For the three months ended
March 31, 2020, the Company recognized revenue of $859,705 related to the deferred revenue at January 1, 2020.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As of March 31, 2021, the Company’s
remaining performance obligations, or backlog, was $11,578,000, of which $2,006,000, or 17%, was attributable to customer contracts for
which the Company has only received an initial advance payment to cover the allocated value of the Company’s engineering services
(“engineering only paid contracts”). There is the risk that the equipment portion of these engineering only paid contracts
will not be completed or will be delayed. These reasons include the customer being dissatisfied with the quality or timeliness of the
Company’s engineering services, delay or abandonment of the project because of the customer’s inability to obtain project
financing or licensing, or other reasons such as a challenging business climate including an overall post-Covid-19 economic downturn,
or change in business direction. After the customer has made an advance payment for a portion of the equipment to be delivered under the
contract (“partial equipment paid contracts”), the Company is typically better able to estimate the timing of revenue recognition
since the risks and delays associated with licensing, permitting and project funding are typically mitigated once the initial equipment
payment is received. There is significant uncertainty regarding the timing of the Company’s recognition of revenue on its remaining
performance obligations, and there is no certainty that these will result in actual revenues. The backlog at March 31, 2021, includes
booked sales orders of $449,000 from several customers that the Company does not expect to be realized until 2022, if at all. Given the
present economic uncertainty arising from the impact of the novel coronavirus COVID-19, the Company believes that several of its current
contracts may be delayed or cancelled in the short term. The remaining performance obligations
expected to be recognized through 2022 are as follows:
2021 2022 Total
Remaining performance obligations related to engineering only paid contracts $ 1,563,000 $ 443,000 $ 2,006,000
Remaining performance obligations related to partial equipment paid contracts 9,566,000 6,000 $ 9,572,000
Total remaining performance obligations $ 11,129,000 $ 449,000 $ 11,578,000 The following table sets forth
the Company’s revenue by source:
For the Three Months
2021 2020
Equipment and systems sales $ 2,163,468 $ 1,606,946
Engineering and other services 181,083 131,591
Shipping and handling 21,978 71,388
Total revenue $ 2,366,529 $ 1,809,925 </t>
        </is>
      </c>
    </row>
    <row r="14">
      <c r="A14" s="4" t="inlineStr">
        <is>
          <t>Accounting for Share-Based Compensation</t>
        </is>
      </c>
      <c r="B14" s="4" t="inlineStr">
        <is>
          <t>Accounting for Share-Based
Compensation The Company recognizes the cost
resulting from all share-based compensation arrangements, including stock options, restricted stock awards and restricted stock units
that the Company grants under its equity incentive plan in its condensed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ly expected. The grant
date fair value of stock options is based on the Black-Scholes Option Pricing Model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During the three months ended March 31, 2021, the valuation assumptions used to determine
the fair value of each option award on the date of grant were: expected stock price volatility of 152.51%; expected term in years 10 and
risk-free interest rate of 1.2%.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The following is a summary of share-based compensation
expenses included in the condensed consolidated statements of operations for the three months ended March 31, 2021 and 2020:
For the Three Months
2021 2020
Share-based compensation expense included in:
Cost of revenue $ 14,135 $ 8,558
Advertising and marketing expenses 6,474 2,912
Product development costs 6,694 6,545
Selling, general and administrative expenses 31,833 172,874
Total share-based compensation expense included in consolidated statement of operations $ 59,136 $ 190,889 Included in the $59,136 expense
for the three months ended March 31, 2021, is an accrual for $52,794 in respect of the 2021 Annual Employee Incentive Compensation Plan.
Included in the $190,889 expense for the three months ended March 31, 2020, is an accrual for $36,463 in respect of the 2020 Annual Employee
Incentive Compensation Plan.</t>
        </is>
      </c>
    </row>
    <row r="15">
      <c r="A15" s="4" t="inlineStr">
        <is>
          <t>Concentrations</t>
        </is>
      </c>
      <c r="B15" s="4" t="inlineStr">
        <is>
          <t>Concentrations Three customers accounted for
38%, 16%, and 11% of the Company’s revenue for the three months March 31, 2021. For the three months ended March 31, 2020, four
customers accounted for 17%, 16%, 10% and 10% of the Company’s revenue. Two customers accounted for 60%,
and 31% of the Company’s accounts receivable for the three months ended March 31, 2021. For the three months ended March 31, 2020,
three customers accounted for 59%, 18%, and 15% of the Company’s accounts receivable.</t>
        </is>
      </c>
    </row>
    <row r="16">
      <c r="A16" s="4" t="inlineStr">
        <is>
          <t>Recently Issued Accounting Pronouncements</t>
        </is>
      </c>
      <c r="B16" s="4" t="inlineStr">
        <is>
          <t>Recently Issued Accounting
Pronouncements In August 2020, the FASB issued
ASU No. 2020-06, Debt with Conversion and Other Options (Subtopic 470-20) and Derivatives and Hedging—Contracts in Entity’s
Own Equity (Subtopic 815-40) In March 2020, the FAS issued
ASU No. 2020-04 “ Reference Reform (Topic 848) Facilitation of the Effects of Reference Rate Reform on Financial Reporting”
(“ASU 2020-04”). In January 2020, the FASB issued
ASU No. 2020-01, Investments—Equity Securities (Topic 321), Investments—Equity Method and Joint Ventures (Topic 323), and
Derivatives and Hedging (Topic 815)—Clarifying the Interactions between Topic 321, Topic 323, and Topic 815 In December 2019, the FASB issued
ASU 2019-12, Income Taxes (Topic 740) – Simplifying the Accounting for Income Tax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eneral (Tables)</t>
        </is>
      </c>
      <c r="B1" s="2" t="inlineStr">
        <is>
          <t>3 Months Ended</t>
        </is>
      </c>
    </row>
    <row r="2">
      <c r="B2" s="2" t="inlineStr">
        <is>
          <t>Mar. 31, 2021</t>
        </is>
      </c>
    </row>
    <row r="3">
      <c r="A3" s="3" t="inlineStr">
        <is>
          <t>Accounting Policies [Abstract]</t>
        </is>
      </c>
    </row>
    <row r="4">
      <c r="A4" s="4" t="inlineStr">
        <is>
          <t>Schedule of Remaining Performance Obligations Expected to be Recognized</t>
        </is>
      </c>
      <c r="B4" s="4" t="inlineStr">
        <is>
          <t xml:space="preserve">The remaining performance obligations
expected to be recognized through 2022 are as follows:
2021 2022 Total
Remaining performance obligations related to engineering only paid contracts $ 1,563,000 $ 443,000 $ 2,006,000
Remaining performance obligations related to partial equipment paid contracts 9,566,000 6,000 $ 9,572,000
Total remaining performance obligations $ 11,129,000 $ 449,000 $ 11,578,000 </t>
        </is>
      </c>
    </row>
    <row r="5">
      <c r="A5" s="4" t="inlineStr">
        <is>
          <t>Schedule of Revenue by Source</t>
        </is>
      </c>
      <c r="B5" s="4" t="inlineStr">
        <is>
          <t xml:space="preserve">The following table sets forth
the Company’s revenue by source:
For the Three Months
2021 2020
Equipment and systems sales $ 2,163,468 $ 1,606,946
Engineering and other services 181,083 131,591
Shipping and handling 21,978 71,388
Total revenue $ 2,366,529 $ 1,809,925 </t>
        </is>
      </c>
    </row>
    <row r="6">
      <c r="A6" s="4" t="inlineStr">
        <is>
          <t>Schedule of Share-based Compensation Costs</t>
        </is>
      </c>
      <c r="B6" s="4" t="inlineStr">
        <is>
          <t xml:space="preserve">The following is a summary of share-based compensation
expenses included in the condensed consolidated statements of operations for the three months ended March 31, 2021 and 2020:
For the Three Months
2021 2020
Share-based compensation expense included in:
Cost of revenue $ 14,135 $ 8,558
Advertising and marketing expenses 6,474 2,912
Product development costs 6,694 6,545
Selling, general and administrative expenses 31,833 172,874
Total share-based compensation expense included in consolidated statement of operations $ 59,136 $ 190,8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cash equivalents and restricted cash</t>
        </is>
      </c>
      <c r="B3" s="6" t="n">
        <v>3271128</v>
      </c>
      <c r="C3" s="6" t="n">
        <v>2284881</v>
      </c>
    </row>
    <row r="4">
      <c r="A4" s="4" t="inlineStr">
        <is>
          <t>Accounts receivable (net of allowance for doubtful accounts of $165,098 and $165,098, respectively)</t>
        </is>
      </c>
      <c r="B4" s="5" t="n">
        <v>26732</v>
      </c>
      <c r="C4" s="5" t="n">
        <v>33480</v>
      </c>
    </row>
    <row r="5">
      <c r="A5" s="4" t="inlineStr">
        <is>
          <t>Inventory, net</t>
        </is>
      </c>
      <c r="B5" s="5" t="n">
        <v>519159</v>
      </c>
      <c r="C5" s="5" t="n">
        <v>327109</v>
      </c>
    </row>
    <row r="6">
      <c r="A6" s="4" t="inlineStr">
        <is>
          <t>Prepaid expenses and other</t>
        </is>
      </c>
      <c r="B6" s="5" t="n">
        <v>2064588</v>
      </c>
      <c r="C6" s="5" t="n">
        <v>1037823</v>
      </c>
    </row>
    <row r="7">
      <c r="A7" s="4" t="inlineStr">
        <is>
          <t>Total Current Assets</t>
        </is>
      </c>
      <c r="B7" s="5" t="n">
        <v>5881607</v>
      </c>
      <c r="C7" s="5" t="n">
        <v>3683293</v>
      </c>
    </row>
    <row r="8">
      <c r="A8" s="3" t="inlineStr">
        <is>
          <t>Noncurrent Assets</t>
        </is>
      </c>
    </row>
    <row r="9">
      <c r="A9" s="4" t="inlineStr">
        <is>
          <t>Property and equipment, net</t>
        </is>
      </c>
      <c r="B9" s="5" t="n">
        <v>141825</v>
      </c>
      <c r="C9" s="5" t="n">
        <v>147732</v>
      </c>
    </row>
    <row r="10">
      <c r="A10" s="4" t="inlineStr">
        <is>
          <t>Goodwill</t>
        </is>
      </c>
      <c r="B10" s="5" t="n">
        <v>631064</v>
      </c>
      <c r="C10" s="5" t="n">
        <v>631064</v>
      </c>
    </row>
    <row r="11">
      <c r="A11" s="4" t="inlineStr">
        <is>
          <t>Intangible assets, net</t>
        </is>
      </c>
      <c r="B11" s="5" t="n">
        <v>7082</v>
      </c>
      <c r="C11" s="5" t="n">
        <v>7227</v>
      </c>
    </row>
    <row r="12">
      <c r="A12" s="4" t="inlineStr">
        <is>
          <t>Deposits</t>
        </is>
      </c>
      <c r="B12" s="5" t="n">
        <v>8061</v>
      </c>
      <c r="C12" s="4" t="inlineStr">
        <is>
          <t xml:space="preserve"> </t>
        </is>
      </c>
    </row>
    <row r="13">
      <c r="A13" s="4" t="inlineStr">
        <is>
          <t>Operating lease right-of-use asset</t>
        </is>
      </c>
      <c r="B13" s="5" t="n">
        <v>294900</v>
      </c>
      <c r="C13" s="5" t="n">
        <v>343950</v>
      </c>
    </row>
    <row r="14">
      <c r="A14" s="4" t="inlineStr">
        <is>
          <t>Total Noncurrent Assets</t>
        </is>
      </c>
      <c r="B14" s="5" t="n">
        <v>1082932</v>
      </c>
      <c r="C14" s="5" t="n">
        <v>1129973</v>
      </c>
    </row>
    <row r="15">
      <c r="A15" s="4" t="inlineStr">
        <is>
          <t>TOTAL ASSETS</t>
        </is>
      </c>
      <c r="B15" s="5" t="n">
        <v>6964539</v>
      </c>
      <c r="C15" s="5" t="n">
        <v>4813266</v>
      </c>
    </row>
    <row r="16">
      <c r="A16" s="3" t="inlineStr">
        <is>
          <t>CURRENT LIABILITIES</t>
        </is>
      </c>
    </row>
    <row r="17">
      <c r="A17" s="4" t="inlineStr">
        <is>
          <t>Accounts payable and accrued liabilities</t>
        </is>
      </c>
      <c r="B17" s="5" t="n">
        <v>1790315</v>
      </c>
      <c r="C17" s="5" t="n">
        <v>1784961</v>
      </c>
    </row>
    <row r="18">
      <c r="A18" s="4" t="inlineStr">
        <is>
          <t>Deferred revenue</t>
        </is>
      </c>
      <c r="B18" s="5" t="n">
        <v>6087093</v>
      </c>
      <c r="C18" s="5" t="n">
        <v>3724189</v>
      </c>
    </row>
    <row r="19">
      <c r="A19" s="4" t="inlineStr">
        <is>
          <t>Accrued equity compensation</t>
        </is>
      </c>
      <c r="B19" s="5" t="n">
        <v>52794</v>
      </c>
      <c r="C19" s="5" t="n">
        <v>128434</v>
      </c>
    </row>
    <row r="20">
      <c r="A20" s="4" t="inlineStr">
        <is>
          <t>Other liabilities</t>
        </is>
      </c>
      <c r="B20" s="5" t="n">
        <v>37078</v>
      </c>
      <c r="C20" s="4" t="inlineStr">
        <is>
          <t xml:space="preserve"> </t>
        </is>
      </c>
    </row>
    <row r="21">
      <c r="A21" s="4" t="inlineStr">
        <is>
          <t>Current portion of operating lease liability</t>
        </is>
      </c>
      <c r="B21" s="5" t="n">
        <v>263662</v>
      </c>
      <c r="C21" s="5" t="n">
        <v>266105</v>
      </c>
    </row>
    <row r="22">
      <c r="A22" s="4" t="inlineStr">
        <is>
          <t>Total Current Liabilities</t>
        </is>
      </c>
      <c r="B22" s="5" t="n">
        <v>8230942</v>
      </c>
      <c r="C22" s="5" t="n">
        <v>5903689</v>
      </c>
    </row>
    <row r="23">
      <c r="A23" s="3" t="inlineStr">
        <is>
          <t>NONCURRENT LIABILITIES</t>
        </is>
      </c>
    </row>
    <row r="24">
      <c r="A24" s="4" t="inlineStr">
        <is>
          <t>Note payable and accrued interest</t>
        </is>
      </c>
      <c r="B24" s="5" t="n">
        <v>514918</v>
      </c>
      <c r="C24" s="4" t="inlineStr">
        <is>
          <t xml:space="preserve"> </t>
        </is>
      </c>
    </row>
    <row r="25">
      <c r="A25" s="4" t="inlineStr">
        <is>
          <t>Other liabilities</t>
        </is>
      </c>
      <c r="B25" s="5" t="n">
        <v>37078</v>
      </c>
      <c r="C25" s="5" t="n">
        <v>74156</v>
      </c>
    </row>
    <row r="26">
      <c r="A26" s="4" t="inlineStr">
        <is>
          <t>Operating lease liability, net of current portion</t>
        </is>
      </c>
      <c r="B26" s="5" t="n">
        <v>106891</v>
      </c>
      <c r="C26" s="5" t="n">
        <v>169119</v>
      </c>
    </row>
    <row r="27">
      <c r="A27" s="4" t="inlineStr">
        <is>
          <t>Total Noncurrent Liabilities</t>
        </is>
      </c>
      <c r="B27" s="5" t="n">
        <v>658887</v>
      </c>
      <c r="C27" s="5" t="n">
        <v>243275</v>
      </c>
    </row>
    <row r="28">
      <c r="A28" s="4" t="inlineStr">
        <is>
          <t>TOTAL LIABILITIES</t>
        </is>
      </c>
      <c r="B28" s="5" t="n">
        <v>8889829</v>
      </c>
      <c r="C28" s="5" t="n">
        <v>6146964</v>
      </c>
    </row>
    <row r="29">
      <c r="A29" s="4" t="inlineStr">
        <is>
          <t>Commitments and Contingencies (Note 7)</t>
        </is>
      </c>
      <c r="B29" s="4" t="inlineStr">
        <is>
          <t xml:space="preserve"> </t>
        </is>
      </c>
      <c r="C29" s="4" t="inlineStr">
        <is>
          <t xml:space="preserve"> </t>
        </is>
      </c>
    </row>
    <row r="30">
      <c r="A30" s="3" t="inlineStr">
        <is>
          <t>SHAREHOLDERS' DEFICIT</t>
        </is>
      </c>
    </row>
    <row r="31">
      <c r="A31" s="4" t="inlineStr">
        <is>
          <t>Preferred stock, $0.00001 par value; 150,000,000 shares authorized; 42,030,331 shares issued and outstanding</t>
        </is>
      </c>
      <c r="B31" s="5" t="n">
        <v>420</v>
      </c>
      <c r="C31" s="5" t="n">
        <v>420</v>
      </c>
    </row>
    <row r="32">
      <c r="A32" s="4" t="inlineStr">
        <is>
          <t>Common stock, $0.00001 par value; 350,000,000 shares authorized; 236,526,638 and 236,526,638 shares issued and outstanding, respectively</t>
        </is>
      </c>
      <c r="B32" s="5" t="n">
        <v>2366</v>
      </c>
      <c r="C32" s="5" t="n">
        <v>2366</v>
      </c>
    </row>
    <row r="33">
      <c r="A33" s="4" t="inlineStr">
        <is>
          <t>Common stock, $0.00001 par value; 1,000,000 shares to be issued</t>
        </is>
      </c>
      <c r="B33" s="5" t="n">
        <v>67000</v>
      </c>
      <c r="C33" s="4" t="inlineStr">
        <is>
          <t xml:space="preserve"> </t>
        </is>
      </c>
    </row>
    <row r="34">
      <c r="A34" s="4" t="inlineStr">
        <is>
          <t>Additional paid in capital</t>
        </is>
      </c>
      <c r="B34" s="5" t="n">
        <v>26241935</v>
      </c>
      <c r="C34" s="5" t="n">
        <v>26107159</v>
      </c>
    </row>
    <row r="35">
      <c r="A35" s="4" t="inlineStr">
        <is>
          <t>Accumulated deficit</t>
        </is>
      </c>
      <c r="B35" s="5" t="n">
        <v>-28237011</v>
      </c>
      <c r="C35" s="5" t="n">
        <v>-27443643</v>
      </c>
    </row>
    <row r="36">
      <c r="A36" s="4" t="inlineStr">
        <is>
          <t>Total Shareholders' Deficit</t>
        </is>
      </c>
      <c r="B36" s="5" t="n">
        <v>-1925290</v>
      </c>
      <c r="C36" s="5" t="n">
        <v>-1333698</v>
      </c>
    </row>
    <row r="37">
      <c r="A37" s="4" t="inlineStr">
        <is>
          <t>TOTAL LIABILITIES AND SHAREHOLDERS' DEFICIT</t>
        </is>
      </c>
      <c r="B37" s="6" t="n">
        <v>6964539</v>
      </c>
      <c r="C37" s="6" t="n">
        <v>4813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Cost</t>
        </is>
      </c>
      <c r="B4" s="4" t="inlineStr">
        <is>
          <t>The lease cost, cash flows and
other information related to the Facility Lease were as follows:
For the Three Months Ended March 31,
2021
Operating lease cost $ 54,222
Operating cash outflow from operating lease $ 69,844
As of March 31, 2021
Operating lease right-of-use assset $ 294,900
Operating lease liability, current $ 263,662
Operating lease liability, long-term $ 106,891
Remaining lease term 1.4 years
Discount rate 5.00 %</t>
        </is>
      </c>
    </row>
    <row r="5">
      <c r="A5" s="4" t="inlineStr">
        <is>
          <t>Schedule of Future Annual Minimum Lease Payments</t>
        </is>
      </c>
      <c r="B5" s="4" t="inlineStr">
        <is>
          <t xml:space="preserve">Future annual minimum lease payments
on the Facility Lease as of March 31, 2021 were as follows:
Years ended December 31,
2021 (excluding the three months ended March 31, 2021) 212,020
2022 170,891
Total minimum lease payments 382,911
Less imputed interest (12,358 )
Present value of minimum lease payments $ 370,5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consisted of the following:
March 31, December 31,
2021 2020
Finished goods $ 325,451 $ 201,778
Work in progress 10,083 4,231
Raw materials 272,299 214,145
Allowance for excess &amp; obsolete inventory (88,674 ) (93,045 )
Inventory, net $ 519,159 $ 327,1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ed
of the following:
March 31, December 31,
2021 2020
Furniture and equipment $ 410,748 $ 398,422
Vehicles 15,000 15,000
Leasehold improvements 215,193 215,193
640,941 628,615
Accumulated depreciation (499,116 ) (480,883 )
Property and equipment, net $ 141,825 $ 147,7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Payables and Accruals [Abstract]</t>
        </is>
      </c>
    </row>
    <row r="4">
      <c r="A4" s="4" t="inlineStr">
        <is>
          <t>Schedule of Accounts Payable and Accrued Liabilities</t>
        </is>
      </c>
      <c r="B4" s="4" t="inlineStr">
        <is>
          <t xml:space="preserve">Accounts payable and accrued liabilities
consisted of the following:
March 31, December 31,
2021 2020
Accounts payable $ 860,087 $ 918,639
Sales commissions payable 13,649 48,263
Accrued payroll liabilities 275,024 288,071
Product warranty accrual 264,956 173,365
Other accrued expenses 376,599 356,623
Total $ 1,790,315 $ 1,784,9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Equity Incentive Plan (Tables)</t>
        </is>
      </c>
      <c r="B1" s="2" t="inlineStr">
        <is>
          <t>3 Months Ended</t>
        </is>
      </c>
    </row>
    <row r="2">
      <c r="B2" s="2" t="inlineStr">
        <is>
          <t>Mar. 31, 2021</t>
        </is>
      </c>
    </row>
    <row r="3">
      <c r="A3" s="4" t="inlineStr">
        <is>
          <t>Schedule of Restricted Stock Units Activity</t>
        </is>
      </c>
      <c r="B3" s="4" t="inlineStr">
        <is>
          <t xml:space="preserve">Restricted Stock Units A summary of the RSUs awarded
to employees, directors and consultants under the 2017 Equity Plan during the three months ended March 31, 2021, are presented in the
table below:
Number of Units
Weighted Average Grant-Date Fair Value
Aggregate Intrinsic Value
Outstanding, December 31, 2020 - $ -
Granted -
Vested and settled with share issuance -
Forfeited/canceled -
Outstanding, March 31, 2021 - $ - </t>
        </is>
      </c>
    </row>
    <row r="4">
      <c r="A4" s="4" t="inlineStr">
        <is>
          <t>2017 Equity Plan [Member] | Employees and Consultants [Member]</t>
        </is>
      </c>
    </row>
    <row r="5">
      <c r="A5" s="4" t="inlineStr">
        <is>
          <t>Schedule of Stock Option Activity</t>
        </is>
      </c>
      <c r="B5" s="4" t="inlineStr">
        <is>
          <t xml:space="preserve">A summary
of the non-qualified stock options granted to employees and consultants under the 2017 Equity Plan during the three months ended March
31, 2021, are presented in the table below:
Number of Options Weighted Average Exercise Price Weighted Average Remaining Contractual Term Aggregate Intrinsic Value
Outstanding, December 31, 2020 14,251,000 $ 0.083 8.3 $ -
Granted 1,035,800 $ 0.130 10.0 $ -
Exercised -
Forfeited -
Expired -
Outstanding, March 31, 2021 15,286,800 $ 0.084 8.2 $ -
Exercisable, March 31, 2021 15,286,800 $ 0.084 8.2 $ - </t>
        </is>
      </c>
    </row>
    <row r="6">
      <c r="A6" s="4" t="inlineStr">
        <is>
          <t>Summary of Non-vested Non-qualified Stock Option Activity</t>
        </is>
      </c>
      <c r="B6" s="4" t="inlineStr">
        <is>
          <t xml:space="preserve">A summary of non-vested non-qualified
stock options activity for employees and consultants under the 2017 Equity Plan for the three months ended March 31, 2021, are presented
in the table below:
Number of Options Weighted Average Grant-Date Fair Value Aggregate Intrinsic Value Grant-Date Fair Value
Nonvested, December 31, 2020 - $ - $ - $ -
Granted 1,035,800 $ 0.124 $ - $ 128,543
Vested (1,035,800 ) $ 0.124 $ - $ 128,543
Forfeited - $ -
Expired - $ -
Nonvested, March 31, 2021 - $ - $ - $ - </t>
        </is>
      </c>
    </row>
    <row r="7">
      <c r="A7" s="4" t="inlineStr">
        <is>
          <t>2017 Equity Plan [Member] | Directors [Member]</t>
        </is>
      </c>
    </row>
    <row r="8">
      <c r="A8" s="4" t="inlineStr">
        <is>
          <t>Schedule of Stock Option Activity</t>
        </is>
      </c>
      <c r="B8" s="4" t="inlineStr">
        <is>
          <t xml:space="preserve">A summary of the non-qualified
stock options granted to directors under the 2017 Equity Plan during the three months ended March 31, 2021, are presented in the table
below:
Number of Options Weighted Average Exercise Price Weighted Average Remaining Contractual Term Aggregate Intrinsic Value ($000)
Outstanding, December 31, 2020 7,400,000 $ 0.067 7.5 $ 2,780
Granted -
Exercised -
Forfeited/Cancelled -
Expired -
Outstanding, March 31, 2021 7,400,000 $ 0.067 7.2 $ 2,780
Exerciseable, March 31, 2021 6,400,000 $ 0.073 7.7 $ - </t>
        </is>
      </c>
    </row>
    <row r="9">
      <c r="A9" s="4" t="inlineStr">
        <is>
          <t>Summary of Non-vested Non-qualified Stock Option Activity</t>
        </is>
      </c>
      <c r="B9" s="4" t="inlineStr">
        <is>
          <t xml:space="preserve">A summary of non-vested non-qualified
stock options activity for directors under the 2017 Equity Plan for the three months ended March 31, 2021, are presented in the table
below:
Number of Options Weighted Average Grant-Date Fair Value Aggregate Intrinsic Value Grant-Date Fair Value
Nonvested, December 31, 2020 1,000,000 0.029 $ 29,000 $ 38,200
Granted -
Vested -
Forfeited -
Expired -
Nonvested, March 31, 2021 1,000,000 0.029 $ 29,000 $ 38,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3 Months Ended</t>
        </is>
      </c>
    </row>
    <row r="2">
      <c r="B2" s="2" t="inlineStr">
        <is>
          <t>Mar. 31, 2021</t>
        </is>
      </c>
    </row>
    <row r="3">
      <c r="A3" s="3" t="inlineStr">
        <is>
          <t>Warrants</t>
        </is>
      </c>
    </row>
    <row r="4">
      <c r="A4" s="4" t="inlineStr">
        <is>
          <t>Schedule of Outstanding Warrants to Purchase Common Stock</t>
        </is>
      </c>
      <c r="B4" s="4" t="inlineStr">
        <is>
          <t xml:space="preserve">The following table summarizes
information with respect to outstanding warrants to purchase common stock during the three months ended March 31, 2021:
Weighted
Weighted Average
Number
Average Exercise Remaining Life
Aggregate Intrincic
Outstanding Price In Months Value
Outstanding at December 31, 2020 7,562,500 $ 0.25 6 $ 0
Issued - - - -
Exercised - - - -
Expired 0 $ 0.00 - $ 0
Outstanding at March 31, 2021 7,562,500 $ 0.25 6 $ 0 </t>
        </is>
      </c>
    </row>
    <row r="5">
      <c r="A5" s="4" t="inlineStr">
        <is>
          <t>Schedule of Warrants Outstanding</t>
        </is>
      </c>
      <c r="B5" s="4" t="inlineStr">
        <is>
          <t xml:space="preserve">The following table summarizes information about warrants
outstanding at March 31, 2021:
Weighted Average
Warrants Outstanding Warrants
Exercise price Outstanding In Months
0.25 7,562,500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Details Narrative) - USD ($)</t>
        </is>
      </c>
      <c r="B1" s="2" t="inlineStr">
        <is>
          <t>3 Months Ended</t>
        </is>
      </c>
    </row>
    <row r="2">
      <c r="B2" s="2" t="inlineStr">
        <is>
          <t>Mar. 31, 2021</t>
        </is>
      </c>
      <c r="C2" s="2" t="inlineStr">
        <is>
          <t>Mar. 31, 2020</t>
        </is>
      </c>
    </row>
    <row r="3">
      <c r="A3" s="4" t="inlineStr">
        <is>
          <t>Cash balance transferred to bank account</t>
        </is>
      </c>
      <c r="B3" s="6" t="n">
        <v>180000</v>
      </c>
    </row>
    <row r="4">
      <c r="A4" s="4" t="inlineStr">
        <is>
          <t>Restricted cash</t>
        </is>
      </c>
      <c r="B4" s="6" t="n">
        <v>86697</v>
      </c>
    </row>
    <row r="5">
      <c r="A5" s="4" t="inlineStr">
        <is>
          <t>Potentially dilutive equity instruments that are convertible into common stock</t>
        </is>
      </c>
      <c r="B5" s="5" t="n">
        <v>30249300</v>
      </c>
      <c r="C5" s="5" t="n">
        <v>45748400</v>
      </c>
    </row>
    <row r="6">
      <c r="A6" s="4" t="inlineStr">
        <is>
          <t>Impairment of goodwill</t>
        </is>
      </c>
      <c r="B6" s="4" t="inlineStr">
        <is>
          <t xml:space="preserve"> </t>
        </is>
      </c>
    </row>
    <row r="7">
      <c r="A7" s="4" t="inlineStr">
        <is>
          <t>Revenue recognized</t>
        </is>
      </c>
      <c r="C7" s="6" t="n">
        <v>859705</v>
      </c>
    </row>
    <row r="8">
      <c r="A8" s="4" t="inlineStr">
        <is>
          <t>Remaining performance obligations</t>
        </is>
      </c>
      <c r="B8" s="6" t="n">
        <v>11578000</v>
      </c>
    </row>
    <row r="9">
      <c r="A9" s="4" t="inlineStr">
        <is>
          <t>Remaining performance obligations, percentage</t>
        </is>
      </c>
      <c r="B9" s="4" t="inlineStr">
        <is>
          <t>17.00%</t>
        </is>
      </c>
    </row>
    <row r="10">
      <c r="A10" s="4" t="inlineStr">
        <is>
          <t>Expected stock price volatility</t>
        </is>
      </c>
      <c r="B10" s="4" t="inlineStr">
        <is>
          <t>152.51%</t>
        </is>
      </c>
    </row>
    <row r="11">
      <c r="A11" s="4" t="inlineStr">
        <is>
          <t>Expected term</t>
        </is>
      </c>
      <c r="B11" s="4" t="inlineStr">
        <is>
          <t>10 years</t>
        </is>
      </c>
    </row>
    <row r="12">
      <c r="A12" s="4" t="inlineStr">
        <is>
          <t>Risk-free interest rate</t>
        </is>
      </c>
      <c r="B12" s="4" t="inlineStr">
        <is>
          <t>1.20%</t>
        </is>
      </c>
    </row>
    <row r="13">
      <c r="A13" s="4" t="inlineStr">
        <is>
          <t>Share based compensation expense</t>
        </is>
      </c>
      <c r="B13" s="6" t="n">
        <v>59136</v>
      </c>
      <c r="C13" s="6" t="n">
        <v>190889</v>
      </c>
    </row>
    <row r="14">
      <c r="A14" s="4" t="inlineStr">
        <is>
          <t>Customer Concentration Risk [Member] | Sales Revenue, Net [Member] | Customer One [Member]</t>
        </is>
      </c>
    </row>
    <row r="15">
      <c r="A15" s="4" t="inlineStr">
        <is>
          <t>Concentration risk percentage</t>
        </is>
      </c>
      <c r="B15" s="4" t="inlineStr">
        <is>
          <t>38.00%</t>
        </is>
      </c>
      <c r="C15" s="4" t="inlineStr">
        <is>
          <t>17.00%</t>
        </is>
      </c>
    </row>
    <row r="16">
      <c r="A16" s="4" t="inlineStr">
        <is>
          <t>Customer Concentration Risk [Member] | Sales Revenue, Net [Member] | Customer Two [Member]</t>
        </is>
      </c>
    </row>
    <row r="17">
      <c r="A17" s="4" t="inlineStr">
        <is>
          <t>Concentration risk percentage</t>
        </is>
      </c>
      <c r="B17" s="4" t="inlineStr">
        <is>
          <t>16.00%</t>
        </is>
      </c>
      <c r="C17" s="4" t="inlineStr">
        <is>
          <t>16.00%</t>
        </is>
      </c>
    </row>
    <row r="18">
      <c r="A18" s="4" t="inlineStr">
        <is>
          <t>Customer Concentration Risk [Member] | Sales Revenue, Net [Member] | Customer Three [Member]</t>
        </is>
      </c>
    </row>
    <row r="19">
      <c r="A19" s="4" t="inlineStr">
        <is>
          <t>Concentration risk percentage</t>
        </is>
      </c>
      <c r="B19" s="4" t="inlineStr">
        <is>
          <t>11.00%</t>
        </is>
      </c>
      <c r="C19" s="4" t="inlineStr">
        <is>
          <t>10.00%</t>
        </is>
      </c>
    </row>
    <row r="20">
      <c r="A20" s="4" t="inlineStr">
        <is>
          <t>Customer Concentration Risk [Member] | Sales Revenue, Net [Member] | Customer Four [Member]</t>
        </is>
      </c>
    </row>
    <row r="21">
      <c r="A21" s="4" t="inlineStr">
        <is>
          <t>Concentration risk percentage</t>
        </is>
      </c>
      <c r="C21" s="4" t="inlineStr">
        <is>
          <t>10.00%</t>
        </is>
      </c>
    </row>
    <row r="22">
      <c r="A22" s="4" t="inlineStr">
        <is>
          <t>Customer Concentration Risk [Member] | Accounts Receivable [Member] | Customer One [Member]</t>
        </is>
      </c>
    </row>
    <row r="23">
      <c r="A23" s="4" t="inlineStr">
        <is>
          <t>Concentration risk percentage</t>
        </is>
      </c>
      <c r="B23" s="4" t="inlineStr">
        <is>
          <t>60.00%</t>
        </is>
      </c>
      <c r="C23" s="4" t="inlineStr">
        <is>
          <t>59.00%</t>
        </is>
      </c>
    </row>
    <row r="24">
      <c r="A24" s="4" t="inlineStr">
        <is>
          <t>Customer Concentration Risk [Member] | Accounts Receivable [Member] | Customer Two [Member]</t>
        </is>
      </c>
    </row>
    <row r="25">
      <c r="A25" s="4" t="inlineStr">
        <is>
          <t>Concentration risk percentage</t>
        </is>
      </c>
      <c r="B25" s="4" t="inlineStr">
        <is>
          <t>31.00%</t>
        </is>
      </c>
      <c r="C25" s="4" t="inlineStr">
        <is>
          <t>18.00%</t>
        </is>
      </c>
    </row>
    <row r="26">
      <c r="A26" s="4" t="inlineStr">
        <is>
          <t>Customer Concentration Risk [Member] | Accounts Receivable [Member] | Customer Three [Member]</t>
        </is>
      </c>
    </row>
    <row r="27">
      <c r="A27" s="4" t="inlineStr">
        <is>
          <t>Concentration risk percentage</t>
        </is>
      </c>
      <c r="C27" s="4" t="inlineStr">
        <is>
          <t>15.00%</t>
        </is>
      </c>
    </row>
    <row r="28">
      <c r="A28" s="4" t="inlineStr">
        <is>
          <t>2021 Incentive Awards [Member]</t>
        </is>
      </c>
    </row>
    <row r="29">
      <c r="A29" s="4" t="inlineStr">
        <is>
          <t>Share based compensation expense</t>
        </is>
      </c>
      <c r="B29" s="6" t="n">
        <v>52794</v>
      </c>
      <c r="C29" s="6" t="n">
        <v>36463</v>
      </c>
    </row>
    <row r="30">
      <c r="A30" s="4" t="inlineStr">
        <is>
          <t>2022 [Member]</t>
        </is>
      </c>
    </row>
    <row r="31">
      <c r="A31" s="4" t="inlineStr">
        <is>
          <t>Remaining performance obligations</t>
        </is>
      </c>
      <c r="B31" s="5" t="n">
        <v>449000</v>
      </c>
    </row>
    <row r="32">
      <c r="A32" s="4" t="inlineStr">
        <is>
          <t>Customer Contracts [Member]</t>
        </is>
      </c>
    </row>
    <row r="33">
      <c r="A33" s="4" t="inlineStr">
        <is>
          <t>Remaining performance obligations</t>
        </is>
      </c>
      <c r="B33" s="6" t="n">
        <v>2006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eneral - Schedule of Remaining Performance Obligations Expected to be Recognized (Details)</t>
        </is>
      </c>
      <c r="B1" s="2" t="inlineStr">
        <is>
          <t>Mar. 31, 2021USD ($)</t>
        </is>
      </c>
    </row>
    <row r="2">
      <c r="A2" s="3" t="inlineStr">
        <is>
          <t>Revenue, Remaining Performance Obligation, Expected Timing of Satisfaction [Line Items]</t>
        </is>
      </c>
    </row>
    <row r="3">
      <c r="A3" s="4" t="inlineStr">
        <is>
          <t>Remaining performance obligations related to engineering only paid contracts</t>
        </is>
      </c>
      <c r="B3" s="6" t="n">
        <v>2006000</v>
      </c>
    </row>
    <row r="4">
      <c r="A4" s="4" t="inlineStr">
        <is>
          <t>Remaining performance obligations related to partial equipment paid contracts</t>
        </is>
      </c>
      <c r="B4" s="5" t="n">
        <v>9572000</v>
      </c>
    </row>
    <row r="5">
      <c r="A5" s="4" t="inlineStr">
        <is>
          <t>Total remaining performance obligations</t>
        </is>
      </c>
      <c r="B5" s="5" t="n">
        <v>11578000</v>
      </c>
    </row>
    <row r="6">
      <c r="A6" s="4" t="inlineStr">
        <is>
          <t>2021 [Member]</t>
        </is>
      </c>
    </row>
    <row r="7">
      <c r="A7" s="3" t="inlineStr">
        <is>
          <t>Revenue, Remaining Performance Obligation, Expected Timing of Satisfaction [Line Items]</t>
        </is>
      </c>
    </row>
    <row r="8">
      <c r="A8" s="4" t="inlineStr">
        <is>
          <t>Remaining performance obligations related to engineering only paid contracts</t>
        </is>
      </c>
      <c r="B8" s="5" t="n">
        <v>1563000</v>
      </c>
    </row>
    <row r="9">
      <c r="A9" s="4" t="inlineStr">
        <is>
          <t>Remaining performance obligations related to partial equipment paid contracts</t>
        </is>
      </c>
      <c r="B9" s="5" t="n">
        <v>9566000</v>
      </c>
    </row>
    <row r="10">
      <c r="A10" s="4" t="inlineStr">
        <is>
          <t>Total remaining performance obligations</t>
        </is>
      </c>
      <c r="B10" s="5" t="n">
        <v>11129000</v>
      </c>
    </row>
    <row r="11">
      <c r="A11" s="4" t="inlineStr">
        <is>
          <t>2022 [Member]</t>
        </is>
      </c>
    </row>
    <row r="12">
      <c r="A12" s="3" t="inlineStr">
        <is>
          <t>Revenue, Remaining Performance Obligation, Expected Timing of Satisfaction [Line Items]</t>
        </is>
      </c>
    </row>
    <row r="13">
      <c r="A13" s="4" t="inlineStr">
        <is>
          <t>Remaining performance obligations related to engineering only paid contracts</t>
        </is>
      </c>
      <c r="B13" s="5" t="n">
        <v>443000</v>
      </c>
    </row>
    <row r="14">
      <c r="A14" s="4" t="inlineStr">
        <is>
          <t>Remaining performance obligations related to partial equipment paid contracts</t>
        </is>
      </c>
      <c r="B14" s="5" t="n">
        <v>6000</v>
      </c>
    </row>
    <row r="15">
      <c r="A15" s="4" t="inlineStr">
        <is>
          <t>Total remaining performance obligations</t>
        </is>
      </c>
      <c r="B15" s="6" t="n">
        <v>449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General - Schedule of Revenue by Source (Details) - USD ($)</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2366529</v>
      </c>
      <c r="C4" s="6" t="n">
        <v>1809925</v>
      </c>
    </row>
    <row r="5">
      <c r="A5" s="4" t="inlineStr">
        <is>
          <t>Equipment and Systems Sales [Member]</t>
        </is>
      </c>
    </row>
    <row r="6">
      <c r="A6" s="3" t="inlineStr">
        <is>
          <t>Disaggregation of Revenue [Line Items]</t>
        </is>
      </c>
    </row>
    <row r="7">
      <c r="A7" s="4" t="inlineStr">
        <is>
          <t>Total revenue</t>
        </is>
      </c>
      <c r="B7" s="5" t="n">
        <v>2163468</v>
      </c>
      <c r="C7" s="5" t="n">
        <v>1606946</v>
      </c>
    </row>
    <row r="8">
      <c r="A8" s="4" t="inlineStr">
        <is>
          <t>Engineering and Other Services [Member]</t>
        </is>
      </c>
    </row>
    <row r="9">
      <c r="A9" s="3" t="inlineStr">
        <is>
          <t>Disaggregation of Revenue [Line Items]</t>
        </is>
      </c>
    </row>
    <row r="10">
      <c r="A10" s="4" t="inlineStr">
        <is>
          <t>Total revenue</t>
        </is>
      </c>
      <c r="B10" s="5" t="n">
        <v>181083</v>
      </c>
      <c r="C10" s="5" t="n">
        <v>131591</v>
      </c>
    </row>
    <row r="11">
      <c r="A11" s="4" t="inlineStr">
        <is>
          <t>Shipping and Handling [Member]</t>
        </is>
      </c>
    </row>
    <row r="12">
      <c r="A12" s="3" t="inlineStr">
        <is>
          <t>Disaggregation of Revenue [Line Items]</t>
        </is>
      </c>
    </row>
    <row r="13">
      <c r="A13" s="4" t="inlineStr">
        <is>
          <t>Total revenue</t>
        </is>
      </c>
      <c r="B13" s="6" t="n">
        <v>21978</v>
      </c>
      <c r="C13" s="6" t="n">
        <v>7138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chedule of Share-based Compensation Costs (Details) - USD ($)</t>
        </is>
      </c>
      <c r="B1" s="2" t="inlineStr">
        <is>
          <t>3 Months Ended</t>
        </is>
      </c>
    </row>
    <row r="2">
      <c r="B2" s="2" t="inlineStr">
        <is>
          <t>Mar. 31, 2021</t>
        </is>
      </c>
      <c r="C2" s="2" t="inlineStr">
        <is>
          <t>Mar. 31, 2020</t>
        </is>
      </c>
    </row>
    <row r="3">
      <c r="A3" s="4" t="inlineStr">
        <is>
          <t>Total share-based compensation expense included in consolidated statement of operations</t>
        </is>
      </c>
      <c r="B3" s="6" t="n">
        <v>59136</v>
      </c>
      <c r="C3" s="6" t="n">
        <v>190889</v>
      </c>
    </row>
    <row r="4">
      <c r="A4" s="4" t="inlineStr">
        <is>
          <t>Cost of Sales [Member]</t>
        </is>
      </c>
    </row>
    <row r="5">
      <c r="A5" s="4" t="inlineStr">
        <is>
          <t>Total share-based compensation expense included in consolidated statement of operations</t>
        </is>
      </c>
      <c r="B5" s="5" t="n">
        <v>14135</v>
      </c>
      <c r="C5" s="5" t="n">
        <v>8558</v>
      </c>
    </row>
    <row r="6">
      <c r="A6" s="4" t="inlineStr">
        <is>
          <t>Advertising and Marketing Expenses [Member]</t>
        </is>
      </c>
    </row>
    <row r="7">
      <c r="A7" s="4" t="inlineStr">
        <is>
          <t>Total share-based compensation expense included in consolidated statement of operations</t>
        </is>
      </c>
      <c r="B7" s="5" t="n">
        <v>6474</v>
      </c>
      <c r="C7" s="5" t="n">
        <v>2912</v>
      </c>
    </row>
    <row r="8">
      <c r="A8" s="4" t="inlineStr">
        <is>
          <t>Product Development Costs [Member]</t>
        </is>
      </c>
    </row>
    <row r="9">
      <c r="A9" s="4" t="inlineStr">
        <is>
          <t>Total share-based compensation expense included in consolidated statement of operations</t>
        </is>
      </c>
      <c r="B9" s="5" t="n">
        <v>6694</v>
      </c>
      <c r="C9" s="5" t="n">
        <v>6545</v>
      </c>
    </row>
    <row r="10">
      <c r="A10" s="4" t="inlineStr">
        <is>
          <t>Selling, General and Administrative Expenses [Member]</t>
        </is>
      </c>
    </row>
    <row r="11">
      <c r="A11" s="4" t="inlineStr">
        <is>
          <t>Total share-based compensation expense included in consolidated statement of operations</t>
        </is>
      </c>
      <c r="B11" s="6" t="n">
        <v>31833</v>
      </c>
      <c r="C11" s="6" t="n">
        <v>17287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Statement of Financial Position [Abstract]</t>
        </is>
      </c>
    </row>
    <row r="3">
      <c r="A3" s="4" t="inlineStr">
        <is>
          <t>Allowance for doubtful accounts, net</t>
        </is>
      </c>
      <c r="B3" s="6" t="n">
        <v>165098</v>
      </c>
      <c r="C3" s="6" t="n">
        <v>165098</v>
      </c>
    </row>
    <row r="4">
      <c r="A4" s="4" t="inlineStr">
        <is>
          <t>Preferred stock, par value</t>
        </is>
      </c>
      <c r="B4" s="7" t="n">
        <v>1e-05</v>
      </c>
      <c r="C4" s="7" t="n">
        <v>1e-05</v>
      </c>
    </row>
    <row r="5">
      <c r="A5" s="4" t="inlineStr">
        <is>
          <t>Preferred stock, shares authorized</t>
        </is>
      </c>
      <c r="B5" s="5" t="n">
        <v>150000000</v>
      </c>
      <c r="C5" s="5" t="n">
        <v>150000000</v>
      </c>
    </row>
    <row r="6">
      <c r="A6" s="4" t="inlineStr">
        <is>
          <t>Preferred stock, shares issued</t>
        </is>
      </c>
      <c r="B6" s="5" t="n">
        <v>42030331</v>
      </c>
      <c r="C6" s="5" t="n">
        <v>42030331</v>
      </c>
    </row>
    <row r="7">
      <c r="A7" s="4" t="inlineStr">
        <is>
          <t>Preferred stock, shares outstanding</t>
        </is>
      </c>
      <c r="B7" s="5" t="n">
        <v>42030331</v>
      </c>
      <c r="C7" s="5" t="n">
        <v>42030331</v>
      </c>
    </row>
    <row r="8">
      <c r="A8" s="4" t="inlineStr">
        <is>
          <t>Common stock, par value</t>
        </is>
      </c>
      <c r="B8" s="7" t="n">
        <v>1e-05</v>
      </c>
      <c r="C8" s="7" t="n">
        <v>1e-05</v>
      </c>
    </row>
    <row r="9">
      <c r="A9" s="4" t="inlineStr">
        <is>
          <t>Common stock, shares authorized</t>
        </is>
      </c>
      <c r="B9" s="5" t="n">
        <v>350000000</v>
      </c>
      <c r="C9" s="5" t="n">
        <v>350000000</v>
      </c>
    </row>
    <row r="10">
      <c r="A10" s="4" t="inlineStr">
        <is>
          <t>Common stock, shares issued</t>
        </is>
      </c>
      <c r="B10" s="5" t="n">
        <v>236526638</v>
      </c>
      <c r="C10" s="5" t="n">
        <v>236526638</v>
      </c>
    </row>
    <row r="11">
      <c r="A11" s="4" t="inlineStr">
        <is>
          <t>Common stock, shares outstanding</t>
        </is>
      </c>
      <c r="B11" s="5" t="n">
        <v>236526638</v>
      </c>
      <c r="C11" s="5" t="n">
        <v>236526638</v>
      </c>
    </row>
    <row r="12">
      <c r="A12" s="4" t="inlineStr">
        <is>
          <t>Common stock, shares to be issued, par value</t>
        </is>
      </c>
      <c r="B12" s="7" t="n">
        <v>1e-05</v>
      </c>
    </row>
    <row r="13">
      <c r="A13" s="4" t="inlineStr">
        <is>
          <t>Common stock, shares to be issued</t>
        </is>
      </c>
      <c r="B13"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Leases (Details Narrative) - USD ($)</t>
        </is>
      </c>
      <c r="B1" s="2" t="inlineStr">
        <is>
          <t>3 Months Ended</t>
        </is>
      </c>
    </row>
    <row r="2">
      <c r="B2" s="2" t="inlineStr">
        <is>
          <t>Mar. 31, 2021</t>
        </is>
      </c>
      <c r="C2" s="2" t="inlineStr">
        <is>
          <t>Dec. 31, 2020</t>
        </is>
      </c>
      <c r="D2" s="2" t="inlineStr">
        <is>
          <t>Jan. 02, 2019</t>
        </is>
      </c>
    </row>
    <row r="3">
      <c r="A3" s="3" t="inlineStr">
        <is>
          <t>Lessee, Lease, Description [Line Items]</t>
        </is>
      </c>
    </row>
    <row r="4">
      <c r="A4" s="4" t="inlineStr">
        <is>
          <t>Operating lease right-of-use asset</t>
        </is>
      </c>
      <c r="B4" s="6" t="n">
        <v>294900</v>
      </c>
      <c r="C4" s="6" t="n">
        <v>343950</v>
      </c>
    </row>
    <row r="5">
      <c r="A5" s="4" t="inlineStr">
        <is>
          <t>Lease liability</t>
        </is>
      </c>
      <c r="B5" s="6" t="n">
        <v>370553</v>
      </c>
    </row>
    <row r="6">
      <c r="A6" s="4" t="inlineStr">
        <is>
          <t>Operating lease term description</t>
        </is>
      </c>
      <c r="B6" s="4" t="inlineStr">
        <is>
          <t>The Facility Lease commenced September 29, 2017 and continues through August 31, 2022.</t>
        </is>
      </c>
    </row>
    <row r="7">
      <c r="A7" s="4" t="inlineStr">
        <is>
          <t>Monthly rent description</t>
        </is>
      </c>
      <c r="B7" s="4" t="inlineStr">
        <is>
          <t>Beginning September 1, 2018, and each subsequent September 1 during the term, the monthly rent under the Facility Lease will increase by 3%.</t>
        </is>
      </c>
    </row>
    <row r="8">
      <c r="A8" s="4" t="inlineStr">
        <is>
          <t>ASU 2016-02 [Member]</t>
        </is>
      </c>
    </row>
    <row r="9">
      <c r="A9" s="3" t="inlineStr">
        <is>
          <t>Lessee, Lease, Description [Line Items]</t>
        </is>
      </c>
    </row>
    <row r="10">
      <c r="A10" s="4" t="inlineStr">
        <is>
          <t>Operating lease right-of-use asset</t>
        </is>
      </c>
      <c r="D10" s="6" t="n">
        <v>714416</v>
      </c>
    </row>
    <row r="11">
      <c r="A11" s="4" t="inlineStr">
        <is>
          <t>Lease liability</t>
        </is>
      </c>
      <c r="D11" s="5" t="n">
        <v>822374</v>
      </c>
    </row>
    <row r="12">
      <c r="A12" s="4" t="inlineStr">
        <is>
          <t>Unamortized amount of tenant improvement allowance</t>
        </is>
      </c>
      <c r="D12" s="5" t="n">
        <v>81481</v>
      </c>
    </row>
    <row r="13">
      <c r="A13" s="4" t="inlineStr">
        <is>
          <t>ASU 2016-02 [Member] | Minimum [Member]</t>
        </is>
      </c>
    </row>
    <row r="14">
      <c r="A14" s="3" t="inlineStr">
        <is>
          <t>Lessee, Lease, Description [Line Items]</t>
        </is>
      </c>
    </row>
    <row r="15">
      <c r="A15" s="4" t="inlineStr">
        <is>
          <t>Tenant improvements</t>
        </is>
      </c>
      <c r="D15" s="6" t="n">
        <v>100000</v>
      </c>
    </row>
    <row r="16">
      <c r="A16" s="4" t="inlineStr">
        <is>
          <t>Facility Lease [Member]</t>
        </is>
      </c>
    </row>
    <row r="17">
      <c r="A17" s="3" t="inlineStr">
        <is>
          <t>Lessee, Lease, Description [Line Items]</t>
        </is>
      </c>
    </row>
    <row r="18">
      <c r="A18" s="4" t="inlineStr">
        <is>
          <t>Operating lease renewal term</t>
        </is>
      </c>
      <c r="B18"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Leases - Schedule of Lease Cost (Details) - USD ($)</t>
        </is>
      </c>
      <c r="B1" s="2" t="inlineStr">
        <is>
          <t>3 Months Ended</t>
        </is>
      </c>
    </row>
    <row r="2">
      <c r="B2" s="2" t="inlineStr">
        <is>
          <t>Mar. 31, 2021</t>
        </is>
      </c>
      <c r="C2" s="2" t="inlineStr">
        <is>
          <t>Dec. 31, 2020</t>
        </is>
      </c>
    </row>
    <row r="3">
      <c r="A3" s="3" t="inlineStr">
        <is>
          <t>Leases [Abstract]</t>
        </is>
      </c>
    </row>
    <row r="4">
      <c r="A4" s="4" t="inlineStr">
        <is>
          <t>Operating lease cost</t>
        </is>
      </c>
      <c r="B4" s="6" t="n">
        <v>54222</v>
      </c>
    </row>
    <row r="5">
      <c r="A5" s="4" t="inlineStr">
        <is>
          <t>Operating cash outflow from operating lease</t>
        </is>
      </c>
      <c r="B5" s="5" t="n">
        <v>69844</v>
      </c>
    </row>
    <row r="6">
      <c r="A6" s="4" t="inlineStr">
        <is>
          <t>Operating lease right-of-use asset</t>
        </is>
      </c>
      <c r="B6" s="5" t="n">
        <v>294900</v>
      </c>
      <c r="C6" s="6" t="n">
        <v>343950</v>
      </c>
    </row>
    <row r="7">
      <c r="A7" s="4" t="inlineStr">
        <is>
          <t>Operating lease liability, current</t>
        </is>
      </c>
      <c r="B7" s="5" t="n">
        <v>263662</v>
      </c>
      <c r="C7" s="5" t="n">
        <v>266105</v>
      </c>
    </row>
    <row r="8">
      <c r="A8" s="4" t="inlineStr">
        <is>
          <t>Operating lease liability, long-term</t>
        </is>
      </c>
      <c r="B8" s="6" t="n">
        <v>106891</v>
      </c>
      <c r="C8" s="6" t="n">
        <v>169119</v>
      </c>
    </row>
    <row r="9">
      <c r="A9" s="4" t="inlineStr">
        <is>
          <t>Remaining lease term</t>
        </is>
      </c>
      <c r="B9" s="4" t="inlineStr">
        <is>
          <t>1 year 4 months 24 days</t>
        </is>
      </c>
    </row>
    <row r="10">
      <c r="A10" s="4" t="inlineStr">
        <is>
          <t>Discount rate</t>
        </is>
      </c>
      <c r="B10" s="4" t="inlineStr">
        <is>
          <t>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Leases - Schedule of Future Annual Minimum Lease Payments (Details)</t>
        </is>
      </c>
      <c r="B1" s="2" t="inlineStr">
        <is>
          <t>Mar. 31, 2021USD ($)</t>
        </is>
      </c>
    </row>
    <row r="2">
      <c r="A2" s="3" t="inlineStr">
        <is>
          <t>Leases [Abstract]</t>
        </is>
      </c>
    </row>
    <row r="3">
      <c r="A3" s="4" t="inlineStr">
        <is>
          <t>2021 (excluding the three months ended March 31, 2021)</t>
        </is>
      </c>
      <c r="B3" s="6" t="n">
        <v>212020</v>
      </c>
    </row>
    <row r="4">
      <c r="A4" s="4" t="inlineStr">
        <is>
          <t>2022</t>
        </is>
      </c>
      <c r="B4" s="5" t="n">
        <v>170891</v>
      </c>
    </row>
    <row r="5">
      <c r="A5" s="4" t="inlineStr">
        <is>
          <t>Total minimum lease payments</t>
        </is>
      </c>
      <c r="B5" s="5" t="n">
        <v>382911</v>
      </c>
    </row>
    <row r="6">
      <c r="A6" s="4" t="inlineStr">
        <is>
          <t>Less imputed interest</t>
        </is>
      </c>
      <c r="B6" s="5" t="n">
        <v>-12358</v>
      </c>
    </row>
    <row r="7">
      <c r="A7" s="4" t="inlineStr">
        <is>
          <t>Present value of minimum lease payments</t>
        </is>
      </c>
      <c r="B7" s="6" t="n">
        <v>3705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Inventory (Details Narrative) - USD ($)</t>
        </is>
      </c>
      <c r="B1" s="2" t="inlineStr">
        <is>
          <t>3 Months Ended</t>
        </is>
      </c>
      <c r="C1" s="2" t="inlineStr">
        <is>
          <t>12 Months Ended</t>
        </is>
      </c>
    </row>
    <row r="2">
      <c r="B2" s="2" t="inlineStr">
        <is>
          <t>Mar. 31, 2021</t>
        </is>
      </c>
      <c r="C2" s="2" t="inlineStr">
        <is>
          <t>Dec. 31, 2020</t>
        </is>
      </c>
    </row>
    <row r="3">
      <c r="A3" s="3" t="inlineStr">
        <is>
          <t>Inventory Disclosure [Abstract]</t>
        </is>
      </c>
    </row>
    <row r="4">
      <c r="A4" s="4" t="inlineStr">
        <is>
          <t>Overhead expenses</t>
        </is>
      </c>
      <c r="B4" s="6" t="n">
        <v>17443</v>
      </c>
      <c r="C4" s="6" t="n">
        <v>17974</v>
      </c>
    </row>
    <row r="5">
      <c r="A5" s="4" t="inlineStr">
        <is>
          <t>Prepaid inventory expenses</t>
        </is>
      </c>
      <c r="B5" s="6" t="n">
        <v>1960000</v>
      </c>
      <c r="C5" s="6" t="n">
        <v>916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1</t>
        </is>
      </c>
      <c r="C1" s="2" t="inlineStr">
        <is>
          <t>Dec. 31, 2020</t>
        </is>
      </c>
    </row>
    <row r="2">
      <c r="A2" s="3" t="inlineStr">
        <is>
          <t>Inventory Disclosure [Abstract]</t>
        </is>
      </c>
    </row>
    <row r="3">
      <c r="A3" s="4" t="inlineStr">
        <is>
          <t>Finished goods</t>
        </is>
      </c>
      <c r="B3" s="6" t="n">
        <v>325451</v>
      </c>
      <c r="C3" s="6" t="n">
        <v>201778</v>
      </c>
    </row>
    <row r="4">
      <c r="A4" s="4" t="inlineStr">
        <is>
          <t>Work in progress</t>
        </is>
      </c>
      <c r="B4" s="5" t="n">
        <v>10083</v>
      </c>
      <c r="C4" s="5" t="n">
        <v>4231</v>
      </c>
    </row>
    <row r="5">
      <c r="A5" s="4" t="inlineStr">
        <is>
          <t>Raw materials</t>
        </is>
      </c>
      <c r="B5" s="5" t="n">
        <v>272299</v>
      </c>
      <c r="C5" s="5" t="n">
        <v>214145</v>
      </c>
    </row>
    <row r="6">
      <c r="A6" s="4" t="inlineStr">
        <is>
          <t>Allowance for excess &amp; obsolete inventory</t>
        </is>
      </c>
      <c r="B6" s="5" t="n">
        <v>-88674</v>
      </c>
      <c r="C6" s="5" t="n">
        <v>-93045</v>
      </c>
    </row>
    <row r="7">
      <c r="A7" s="4" t="inlineStr">
        <is>
          <t>Inventory, net</t>
        </is>
      </c>
      <c r="B7" s="6" t="n">
        <v>519159</v>
      </c>
      <c r="C7" s="6" t="n">
        <v>3271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4" t="inlineStr">
        <is>
          <t>Depreciation expense</t>
        </is>
      </c>
      <c r="B3" s="6" t="n">
        <v>18233</v>
      </c>
    </row>
    <row r="4">
      <c r="A4" s="4" t="inlineStr">
        <is>
          <t>Selling, general and administrative expenses</t>
        </is>
      </c>
      <c r="B4" s="5" t="n">
        <v>740473</v>
      </c>
      <c r="C4" s="6" t="n">
        <v>1108993</v>
      </c>
    </row>
    <row r="5">
      <c r="A5" s="4" t="inlineStr">
        <is>
          <t>Property and Equipment [Member] | Cost of Sales [Member]</t>
        </is>
      </c>
    </row>
    <row r="6">
      <c r="A6" s="4" t="inlineStr">
        <is>
          <t>Selling, general and administrative expenses</t>
        </is>
      </c>
      <c r="B6" s="5" t="n">
        <v>1249</v>
      </c>
    </row>
    <row r="7">
      <c r="A7" s="4" t="inlineStr">
        <is>
          <t>Property and Equipment [Member] | Inventory [Member]</t>
        </is>
      </c>
    </row>
    <row r="8">
      <c r="A8" s="4" t="inlineStr">
        <is>
          <t>Selling, general and administrative expenses</t>
        </is>
      </c>
      <c r="B8" s="6" t="n">
        <v>3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1</t>
        </is>
      </c>
      <c r="C1" s="2" t="inlineStr">
        <is>
          <t>Dec. 31, 2020</t>
        </is>
      </c>
    </row>
    <row r="2">
      <c r="A2" s="3" t="inlineStr">
        <is>
          <t>Property, Plant and Equipment [Line Items]</t>
        </is>
      </c>
    </row>
    <row r="3">
      <c r="A3" s="4" t="inlineStr">
        <is>
          <t>Property and equipment, gross</t>
        </is>
      </c>
      <c r="B3" s="6" t="n">
        <v>640941</v>
      </c>
      <c r="C3" s="6" t="n">
        <v>628615</v>
      </c>
    </row>
    <row r="4">
      <c r="A4" s="4" t="inlineStr">
        <is>
          <t>Accumulated depreciation</t>
        </is>
      </c>
      <c r="B4" s="5" t="n">
        <v>-499116</v>
      </c>
      <c r="C4" s="5" t="n">
        <v>-480883</v>
      </c>
    </row>
    <row r="5">
      <c r="A5" s="4" t="inlineStr">
        <is>
          <t>Property and equipment, net</t>
        </is>
      </c>
      <c r="B5" s="5" t="n">
        <v>141825</v>
      </c>
      <c r="C5" s="5" t="n">
        <v>147732</v>
      </c>
    </row>
    <row r="6">
      <c r="A6" s="4" t="inlineStr">
        <is>
          <t>Furniture and Equipment [Member]</t>
        </is>
      </c>
    </row>
    <row r="7">
      <c r="A7" s="3" t="inlineStr">
        <is>
          <t>Property, Plant and Equipment [Line Items]</t>
        </is>
      </c>
    </row>
    <row r="8">
      <c r="A8" s="4" t="inlineStr">
        <is>
          <t>Property and equipment, gross</t>
        </is>
      </c>
      <c r="B8" s="5" t="n">
        <v>410748</v>
      </c>
      <c r="C8" s="5" t="n">
        <v>398422</v>
      </c>
    </row>
    <row r="9">
      <c r="A9" s="4" t="inlineStr">
        <is>
          <t>Vehicles [Member]</t>
        </is>
      </c>
    </row>
    <row r="10">
      <c r="A10" s="3" t="inlineStr">
        <is>
          <t>Property, Plant and Equipment [Line Items]</t>
        </is>
      </c>
    </row>
    <row r="11">
      <c r="A11" s="4" t="inlineStr">
        <is>
          <t>Property and equipment, gross</t>
        </is>
      </c>
      <c r="B11" s="5" t="n">
        <v>15000</v>
      </c>
      <c r="C11" s="5" t="n">
        <v>15000</v>
      </c>
    </row>
    <row r="12">
      <c r="A12" s="4" t="inlineStr">
        <is>
          <t>Leasehold Improvements [Member]</t>
        </is>
      </c>
    </row>
    <row r="13">
      <c r="A13" s="3" t="inlineStr">
        <is>
          <t>Property, Plant and Equipment [Line Items]</t>
        </is>
      </c>
    </row>
    <row r="14">
      <c r="A14" s="4" t="inlineStr">
        <is>
          <t>Property and equipment, gross</t>
        </is>
      </c>
      <c r="B14" s="6" t="n">
        <v>215193</v>
      </c>
      <c r="C14" s="6" t="n">
        <v>2151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1</t>
        </is>
      </c>
      <c r="C1" s="2" t="inlineStr">
        <is>
          <t>Dec. 31, 2020</t>
        </is>
      </c>
    </row>
    <row r="2">
      <c r="A2" s="3" t="inlineStr">
        <is>
          <t>Payables and Accruals [Abstract]</t>
        </is>
      </c>
    </row>
    <row r="3">
      <c r="A3" s="4" t="inlineStr">
        <is>
          <t>Accounts payable</t>
        </is>
      </c>
      <c r="B3" s="6" t="n">
        <v>860087</v>
      </c>
      <c r="C3" s="6" t="n">
        <v>918639</v>
      </c>
    </row>
    <row r="4">
      <c r="A4" s="4" t="inlineStr">
        <is>
          <t>Sales commissions payable</t>
        </is>
      </c>
      <c r="B4" s="5" t="n">
        <v>13649</v>
      </c>
      <c r="C4" s="5" t="n">
        <v>48263</v>
      </c>
    </row>
    <row r="5">
      <c r="A5" s="4" t="inlineStr">
        <is>
          <t>Accrued payroll liabilities</t>
        </is>
      </c>
      <c r="B5" s="5" t="n">
        <v>275024</v>
      </c>
      <c r="C5" s="5" t="n">
        <v>288071</v>
      </c>
    </row>
    <row r="6">
      <c r="A6" s="4" t="inlineStr">
        <is>
          <t>Product warranty accrual</t>
        </is>
      </c>
      <c r="B6" s="5" t="n">
        <v>264956</v>
      </c>
      <c r="C6" s="5" t="n">
        <v>173365</v>
      </c>
    </row>
    <row r="7">
      <c r="A7" s="4" t="inlineStr">
        <is>
          <t>Other accrued expenses</t>
        </is>
      </c>
      <c r="B7" s="5" t="n">
        <v>376599</v>
      </c>
      <c r="C7" s="5" t="n">
        <v>356623</v>
      </c>
    </row>
    <row r="8">
      <c r="A8" s="4" t="inlineStr">
        <is>
          <t>Total</t>
        </is>
      </c>
      <c r="B8" s="6" t="n">
        <v>1790315</v>
      </c>
      <c r="C8" s="6" t="n">
        <v>17849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Payable and Accrued Interest (Details Narrative) - USD ($)</t>
        </is>
      </c>
      <c r="B1" s="2" t="inlineStr">
        <is>
          <t>Feb. 10, 2021</t>
        </is>
      </c>
      <c r="C1" s="2" t="inlineStr">
        <is>
          <t>Mar. 31, 2021</t>
        </is>
      </c>
    </row>
    <row r="2">
      <c r="A2" s="3" t="inlineStr">
        <is>
          <t>Debt Disclosure [Abstract]</t>
        </is>
      </c>
    </row>
    <row r="3">
      <c r="A3" s="4" t="inlineStr">
        <is>
          <t>Loan principal amount</t>
        </is>
      </c>
      <c r="B3" s="6" t="n">
        <v>514200</v>
      </c>
    </row>
    <row r="4">
      <c r="A4" s="4" t="inlineStr">
        <is>
          <t>Loan interest rate</t>
        </is>
      </c>
      <c r="B4" s="4" t="inlineStr">
        <is>
          <t>1.00%</t>
        </is>
      </c>
    </row>
    <row r="5">
      <c r="A5" s="4" t="inlineStr">
        <is>
          <t>Loan due date</t>
        </is>
      </c>
      <c r="B5" s="4" t="inlineStr">
        <is>
          <t>Feb. 5,
		2026</t>
        </is>
      </c>
    </row>
    <row r="6">
      <c r="A6" s="4" t="inlineStr">
        <is>
          <t>Accrued interest</t>
        </is>
      </c>
      <c r="C6" s="6" t="n">
        <v>7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Mar. 30, 2021</t>
        </is>
      </c>
      <c r="C1" s="2" t="inlineStr">
        <is>
          <t>Jun. 09, 2020</t>
        </is>
      </c>
      <c r="D1" s="2" t="inlineStr">
        <is>
          <t>Mar. 09, 2020</t>
        </is>
      </c>
      <c r="E1" s="2" t="inlineStr">
        <is>
          <t>Mar. 31, 2021</t>
        </is>
      </c>
      <c r="F1" s="2" t="inlineStr">
        <is>
          <t>Dec. 31, 2019</t>
        </is>
      </c>
    </row>
    <row r="2">
      <c r="A2" s="4" t="inlineStr">
        <is>
          <t>Obligate to pay for dispute</t>
        </is>
      </c>
      <c r="B2" s="6" t="n">
        <v>40000</v>
      </c>
    </row>
    <row r="3">
      <c r="A3" s="4" t="inlineStr">
        <is>
          <t>Aggregate common shares issued upon execution of settlement</t>
        </is>
      </c>
      <c r="B3" s="5" t="n">
        <v>1000000</v>
      </c>
    </row>
    <row r="4">
      <c r="A4" s="4" t="inlineStr">
        <is>
          <t>Other expenses</t>
        </is>
      </c>
      <c r="E4" s="6" t="n">
        <v>107000</v>
      </c>
    </row>
    <row r="5">
      <c r="A5" s="4" t="inlineStr">
        <is>
          <t>Accounts payables and accruals</t>
        </is>
      </c>
      <c r="E5" s="5" t="n">
        <v>40000</v>
      </c>
    </row>
    <row r="6">
      <c r="A6" s="4" t="inlineStr">
        <is>
          <t>Stock issuance amount</t>
        </is>
      </c>
      <c r="E6" s="6" t="n">
        <v>67000</v>
      </c>
    </row>
    <row r="7">
      <c r="A7" s="4" t="inlineStr">
        <is>
          <t>Former Employee [Member]</t>
        </is>
      </c>
    </row>
    <row r="8">
      <c r="A8" s="4" t="inlineStr">
        <is>
          <t>Interim awarded value</t>
        </is>
      </c>
      <c r="C8" s="6" t="n">
        <v>33985</v>
      </c>
    </row>
    <row r="9">
      <c r="A9" s="4" t="inlineStr">
        <is>
          <t>Restricted stock units shares issued interest percentage</t>
        </is>
      </c>
      <c r="C9" s="4" t="inlineStr">
        <is>
          <t>8.00%</t>
        </is>
      </c>
    </row>
    <row r="10">
      <c r="A10" s="4" t="inlineStr">
        <is>
          <t>Restricted Stock Units (RSUs) [Member]</t>
        </is>
      </c>
    </row>
    <row r="11">
      <c r="A11" s="4" t="inlineStr">
        <is>
          <t>Number of units, vested but not settled</t>
        </is>
      </c>
      <c r="F11" s="5" t="n">
        <v>6750000</v>
      </c>
    </row>
    <row r="12">
      <c r="A12" s="4" t="inlineStr">
        <is>
          <t>Number of units, vested and settled</t>
        </is>
      </c>
      <c r="D12" s="5" t="n">
        <v>6750000</v>
      </c>
    </row>
    <row r="13">
      <c r="A13" s="4" t="inlineStr">
        <is>
          <t>Interim awarded value</t>
        </is>
      </c>
      <c r="D13" s="6"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 net</t>
        </is>
      </c>
      <c r="B4" s="6" t="n">
        <v>2366529</v>
      </c>
      <c r="C4" s="6" t="n">
        <v>1809925</v>
      </c>
    </row>
    <row r="5">
      <c r="A5" s="4" t="inlineStr">
        <is>
          <t>Cost of revenue</t>
        </is>
      </c>
      <c r="B5" s="5" t="n">
        <v>2021923</v>
      </c>
      <c r="C5" s="5" t="n">
        <v>1353401</v>
      </c>
    </row>
    <row r="6">
      <c r="A6" s="4" t="inlineStr">
        <is>
          <t>Gross profit</t>
        </is>
      </c>
      <c r="B6" s="5" t="n">
        <v>344606</v>
      </c>
      <c r="C6" s="5" t="n">
        <v>456524</v>
      </c>
    </row>
    <row r="7">
      <c r="A7" s="3" t="inlineStr">
        <is>
          <t>Operating expenses:</t>
        </is>
      </c>
    </row>
    <row r="8">
      <c r="A8" s="4" t="inlineStr">
        <is>
          <t>Advertising and marketing expenses</t>
        </is>
      </c>
      <c r="B8" s="5" t="n">
        <v>177145</v>
      </c>
      <c r="C8" s="5" t="n">
        <v>148921</v>
      </c>
    </row>
    <row r="9">
      <c r="A9" s="4" t="inlineStr">
        <is>
          <t>Product development costs</t>
        </is>
      </c>
      <c r="B9" s="5" t="n">
        <v>112638</v>
      </c>
      <c r="C9" s="5" t="n">
        <v>144948</v>
      </c>
    </row>
    <row r="10">
      <c r="A10" s="4" t="inlineStr">
        <is>
          <t>Selling, general and administrative expenses</t>
        </is>
      </c>
      <c r="B10" s="5" t="n">
        <v>740473</v>
      </c>
      <c r="C10" s="5" t="n">
        <v>1108993</v>
      </c>
    </row>
    <row r="11">
      <c r="A11" s="4" t="inlineStr">
        <is>
          <t>Total operating expenses</t>
        </is>
      </c>
      <c r="B11" s="5" t="n">
        <v>1030256</v>
      </c>
      <c r="C11" s="5" t="n">
        <v>1402862</v>
      </c>
    </row>
    <row r="12">
      <c r="A12" s="4" t="inlineStr">
        <is>
          <t>Operating loss</t>
        </is>
      </c>
      <c r="B12" s="5" t="n">
        <v>-685650</v>
      </c>
      <c r="C12" s="5" t="n">
        <v>-946338</v>
      </c>
    </row>
    <row r="13">
      <c r="A13" s="3" t="inlineStr">
        <is>
          <t>Other income (expense):</t>
        </is>
      </c>
    </row>
    <row r="14">
      <c r="A14" s="4" t="inlineStr">
        <is>
          <t>Other income (expense), net</t>
        </is>
      </c>
      <c r="B14" s="5" t="n">
        <v>-107000</v>
      </c>
      <c r="C14" s="5" t="n">
        <v>14320</v>
      </c>
    </row>
    <row r="15">
      <c r="A15" s="4" t="inlineStr">
        <is>
          <t>Interest expense</t>
        </is>
      </c>
      <c r="B15" s="5" t="n">
        <v>-718</v>
      </c>
      <c r="C15" s="5" t="n">
        <v>-6295</v>
      </c>
    </row>
    <row r="16">
      <c r="A16" s="4" t="inlineStr">
        <is>
          <t>Total other income (expense)</t>
        </is>
      </c>
      <c r="B16" s="5" t="n">
        <v>-107718</v>
      </c>
      <c r="C16" s="5" t="n">
        <v>8025</v>
      </c>
    </row>
    <row r="17">
      <c r="A17" s="4" t="inlineStr">
        <is>
          <t>Loss before provision for income taxes</t>
        </is>
      </c>
      <c r="B17" s="5" t="n">
        <v>-793368</v>
      </c>
      <c r="C17" s="5" t="n">
        <v>-938313</v>
      </c>
    </row>
    <row r="18">
      <c r="A18" s="4" t="inlineStr">
        <is>
          <t>Income taxes</t>
        </is>
      </c>
      <c r="B18" s="4" t="inlineStr">
        <is>
          <t xml:space="preserve"> </t>
        </is>
      </c>
      <c r="C18" s="4" t="inlineStr">
        <is>
          <t xml:space="preserve"> </t>
        </is>
      </c>
    </row>
    <row r="19">
      <c r="A19" s="4" t="inlineStr">
        <is>
          <t>Net loss</t>
        </is>
      </c>
      <c r="B19" s="6" t="n">
        <v>-793368</v>
      </c>
      <c r="C19" s="6" t="n">
        <v>-938313</v>
      </c>
    </row>
    <row r="20">
      <c r="A20" s="4" t="inlineStr">
        <is>
          <t>Loss per common share - basic and dilutive</t>
        </is>
      </c>
      <c r="B20" s="6" t="n">
        <v>0</v>
      </c>
      <c r="C20" s="6" t="n">
        <v>0</v>
      </c>
    </row>
    <row r="21">
      <c r="A21" s="4" t="inlineStr">
        <is>
          <t>Weighted average number of common shares outstanding, basic and dilutive</t>
        </is>
      </c>
      <c r="B21" s="5" t="n">
        <v>236526638</v>
      </c>
      <c r="C21" s="5" t="n">
        <v>2310624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Equity Incentive Plan (Details Narrative) - USD ($)</t>
        </is>
      </c>
      <c r="B1" s="2" t="inlineStr">
        <is>
          <t>Apr. 01, 2021</t>
        </is>
      </c>
      <c r="C1" s="2" t="inlineStr">
        <is>
          <t>Jun. 24, 2020</t>
        </is>
      </c>
      <c r="D1" s="2" t="inlineStr">
        <is>
          <t>Apr. 30, 2020</t>
        </is>
      </c>
      <c r="E1" s="2" t="inlineStr">
        <is>
          <t>Mar. 31, 2021</t>
        </is>
      </c>
      <c r="F1" s="2" t="inlineStr">
        <is>
          <t>Mar. 31, 2020</t>
        </is>
      </c>
      <c r="G1" s="2" t="inlineStr">
        <is>
          <t>Mar. 22, 2021</t>
        </is>
      </c>
    </row>
    <row r="2">
      <c r="A2" s="3" t="inlineStr">
        <is>
          <t>Share-based Compensation Arrangement by Share-based Payment Award [Line Items]</t>
        </is>
      </c>
    </row>
    <row r="3">
      <c r="A3" s="4" t="inlineStr">
        <is>
          <t>Share based compensation expense</t>
        </is>
      </c>
      <c r="E3" s="6" t="n">
        <v>6342</v>
      </c>
      <c r="F3" s="6" t="n">
        <v>154426</v>
      </c>
    </row>
    <row r="4">
      <c r="A4" s="4" t="inlineStr">
        <is>
          <t>Incentive Stock Bonus Awards [Member] | Employees [Member]</t>
        </is>
      </c>
    </row>
    <row r="5">
      <c r="A5" s="3" t="inlineStr">
        <is>
          <t>Share-based Compensation Arrangement by Share-based Payment Award [Line Items]</t>
        </is>
      </c>
    </row>
    <row r="6">
      <c r="A6" s="4" t="inlineStr">
        <is>
          <t>Number of share awards granted</t>
        </is>
      </c>
      <c r="E6" s="5" t="n">
        <v>22686800</v>
      </c>
    </row>
    <row r="7">
      <c r="A7" s="4" t="inlineStr">
        <is>
          <t>Restricted Stock Units (RSUs) [Member]</t>
        </is>
      </c>
    </row>
    <row r="8">
      <c r="A8" s="3" t="inlineStr">
        <is>
          <t>Share-based Compensation Arrangement by Share-based Payment Award [Line Items]</t>
        </is>
      </c>
    </row>
    <row r="9">
      <c r="A9" s="4" t="inlineStr">
        <is>
          <t>Number of options vested</t>
        </is>
      </c>
      <c r="D9" s="5" t="n">
        <v>800000</v>
      </c>
    </row>
    <row r="10">
      <c r="A10" s="4" t="inlineStr">
        <is>
          <t>Restricted Stock Units (RSUs) [Member] | Employees, Directors and Consultants [Member]</t>
        </is>
      </c>
    </row>
    <row r="11">
      <c r="A11" s="3" t="inlineStr">
        <is>
          <t>Share-based Compensation Arrangement by Share-based Payment Award [Line Items]</t>
        </is>
      </c>
    </row>
    <row r="12">
      <c r="A12" s="4" t="inlineStr">
        <is>
          <t>Share based compensation expense</t>
        </is>
      </c>
      <c r="E12" s="6" t="n">
        <v>0</v>
      </c>
      <c r="F12" s="5" t="n">
        <v>18872</v>
      </c>
    </row>
    <row r="13">
      <c r="A13" s="4" t="inlineStr">
        <is>
          <t>2017 Equity Incentive Plan [Member]</t>
        </is>
      </c>
    </row>
    <row r="14">
      <c r="A14" s="3" t="inlineStr">
        <is>
          <t>Share-based Compensation Arrangement by Share-based Payment Award [Line Items]</t>
        </is>
      </c>
    </row>
    <row r="15">
      <c r="A15" s="4" t="inlineStr">
        <is>
          <t>Number of common stock shares issuance</t>
        </is>
      </c>
      <c r="E15" s="5" t="n">
        <v>50000000</v>
      </c>
    </row>
    <row r="16">
      <c r="A16" s="4" t="inlineStr">
        <is>
          <t>2021 Equity Incentive Plan [Member]</t>
        </is>
      </c>
    </row>
    <row r="17">
      <c r="A17" s="3" t="inlineStr">
        <is>
          <t>Share-based Compensation Arrangement by Share-based Payment Award [Line Items]</t>
        </is>
      </c>
    </row>
    <row r="18">
      <c r="A18" s="4" t="inlineStr">
        <is>
          <t>Number of share awards granted</t>
        </is>
      </c>
      <c r="G18" s="5" t="n">
        <v>100000000</v>
      </c>
    </row>
    <row r="19">
      <c r="A19" s="4" t="inlineStr">
        <is>
          <t>2017 Equity Incentive Plan [Member] | Directors [Member]</t>
        </is>
      </c>
    </row>
    <row r="20">
      <c r="A20" s="3" t="inlineStr">
        <is>
          <t>Share-based Compensation Arrangement by Share-based Payment Award [Line Items]</t>
        </is>
      </c>
    </row>
    <row r="21">
      <c r="A21" s="4" t="inlineStr">
        <is>
          <t>Share based compensation expense</t>
        </is>
      </c>
      <c r="E21" s="6" t="n">
        <v>6342</v>
      </c>
      <c r="F21" s="6" t="n">
        <v>29266</v>
      </c>
    </row>
    <row r="22">
      <c r="A22" s="4" t="inlineStr">
        <is>
          <t>Number of options vested</t>
        </is>
      </c>
      <c r="E22" s="5" t="n">
        <v>500000</v>
      </c>
      <c r="F22" s="5" t="n">
        <v>500000</v>
      </c>
    </row>
    <row r="23">
      <c r="A23" s="4" t="inlineStr">
        <is>
          <t>2017 Equity Incentive Plan [Member] | Directors [Member]</t>
        </is>
      </c>
    </row>
    <row r="24">
      <c r="A24" s="3" t="inlineStr">
        <is>
          <t>Share-based Compensation Arrangement by Share-based Payment Award [Line Items]</t>
        </is>
      </c>
    </row>
    <row r="25">
      <c r="A25" s="4" t="inlineStr">
        <is>
          <t>Number of options vested</t>
        </is>
      </c>
      <c r="E25" s="4" t="inlineStr">
        <is>
          <t xml:space="preserve"> </t>
        </is>
      </c>
    </row>
    <row r="26">
      <c r="A26" s="4" t="inlineStr">
        <is>
          <t>2017 Equity Incentive Plan [Member] | Employees and Consultants [Member]</t>
        </is>
      </c>
    </row>
    <row r="27">
      <c r="A27" s="3" t="inlineStr">
        <is>
          <t>Share-based Compensation Arrangement by Share-based Payment Award [Line Items]</t>
        </is>
      </c>
    </row>
    <row r="28">
      <c r="A28" s="4" t="inlineStr">
        <is>
          <t>Number of options vested</t>
        </is>
      </c>
      <c r="E28" s="5" t="n">
        <v>1035800</v>
      </c>
    </row>
    <row r="29">
      <c r="A29" s="4" t="inlineStr">
        <is>
          <t>2017 Equity Incentive Plan [Member] | Non-Qualified Stock Options [Member] | Directors [Member]</t>
        </is>
      </c>
    </row>
    <row r="30">
      <c r="A30" s="3" t="inlineStr">
        <is>
          <t>Share-based Compensation Arrangement by Share-based Payment Award [Line Items]</t>
        </is>
      </c>
    </row>
    <row r="31">
      <c r="A31" s="4" t="inlineStr">
        <is>
          <t>Number of options granted during the period</t>
        </is>
      </c>
      <c r="C31" s="5" t="n">
        <v>2000000</v>
      </c>
    </row>
    <row r="32">
      <c r="A32" s="4" t="inlineStr">
        <is>
          <t>Non-qualified stock options vested percentage</t>
        </is>
      </c>
      <c r="C32" s="4" t="inlineStr">
        <is>
          <t>50.00%</t>
        </is>
      </c>
    </row>
    <row r="33">
      <c r="A33" s="4" t="inlineStr">
        <is>
          <t>Non-qualified stock options term</t>
        </is>
      </c>
      <c r="C33" s="4" t="inlineStr">
        <is>
          <t>5 years</t>
        </is>
      </c>
      <c r="E33" s="4" t="inlineStr">
        <is>
          <t>7 years 6 months</t>
        </is>
      </c>
    </row>
    <row r="34">
      <c r="A34" s="4" t="inlineStr">
        <is>
          <t>2017 Equity Incentive Plan [Member] | Non-Qualified Stock Options [Member] | Directors [Member] | Subsequent Event [Member]</t>
        </is>
      </c>
    </row>
    <row r="35">
      <c r="A35" s="3" t="inlineStr">
        <is>
          <t>Share-based Compensation Arrangement by Share-based Payment Award [Line Items]</t>
        </is>
      </c>
    </row>
    <row r="36">
      <c r="A36" s="4" t="inlineStr">
        <is>
          <t>Number of options vested</t>
        </is>
      </c>
      <c r="B36" s="5" t="n">
        <v>1000000</v>
      </c>
    </row>
    <row r="37">
      <c r="A37" s="4" t="inlineStr">
        <is>
          <t>Non-qualified stock options vested percentage</t>
        </is>
      </c>
      <c r="B37" s="4" t="inlineStr">
        <is>
          <t>50.00%</t>
        </is>
      </c>
    </row>
    <row r="38">
      <c r="A38" s="4" t="inlineStr">
        <is>
          <t>2017 Equity Incentive Plan [Member] | Non-Qualified Stock Options [Member] | Employees and Consultants [Member]</t>
        </is>
      </c>
    </row>
    <row r="39">
      <c r="A39" s="3" t="inlineStr">
        <is>
          <t>Share-based Compensation Arrangement by Share-based Payment Award [Line Items]</t>
        </is>
      </c>
    </row>
    <row r="40">
      <c r="A40" s="4" t="inlineStr">
        <is>
          <t>Share based compensation expense</t>
        </is>
      </c>
      <c r="E40" s="6" t="n">
        <v>0</v>
      </c>
      <c r="F40" s="6" t="n">
        <v>106288</v>
      </c>
    </row>
    <row r="41">
      <c r="A41" s="4" t="inlineStr">
        <is>
          <t>Non-qualified stock options term</t>
        </is>
      </c>
      <c r="E41" s="4" t="inlineStr">
        <is>
          <t>8 years 3 months 19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Equity Incentive Plan - Schedule of Stock Option Activity (Details) - 2017 Equity Incentive Plan [Member] - USD ($)</t>
        </is>
      </c>
      <c r="B1" s="2" t="inlineStr">
        <is>
          <t>Jun. 24, 2020</t>
        </is>
      </c>
      <c r="C1" s="2" t="inlineStr">
        <is>
          <t>Mar. 31, 2021</t>
        </is>
      </c>
    </row>
    <row r="2">
      <c r="A2" s="4" t="inlineStr">
        <is>
          <t>Directors [Member]</t>
        </is>
      </c>
    </row>
    <row r="3">
      <c r="A3" s="3" t="inlineStr">
        <is>
          <t>Share-based Compensation Arrangement by Share-based Payment Award [Line Items]</t>
        </is>
      </c>
    </row>
    <row r="4">
      <c r="A4" s="4" t="inlineStr">
        <is>
          <t>Number of Options, Granted</t>
        </is>
      </c>
      <c r="C4" s="4" t="inlineStr">
        <is>
          <t xml:space="preserve"> </t>
        </is>
      </c>
    </row>
    <row r="5">
      <c r="A5" s="4" t="inlineStr">
        <is>
          <t>Non-Qualified Stock Options [Member] | Directors [Member]</t>
        </is>
      </c>
    </row>
    <row r="6">
      <c r="A6" s="3" t="inlineStr">
        <is>
          <t>Share-based Compensation Arrangement by Share-based Payment Award [Line Items]</t>
        </is>
      </c>
    </row>
    <row r="7">
      <c r="A7" s="4" t="inlineStr">
        <is>
          <t>Number of Options, Outstanding Beginning</t>
        </is>
      </c>
      <c r="C7" s="5" t="n">
        <v>7400000</v>
      </c>
    </row>
    <row r="8">
      <c r="A8" s="4" t="inlineStr">
        <is>
          <t>Number of Options, Granted</t>
        </is>
      </c>
      <c r="C8" s="4" t="inlineStr">
        <is>
          <t xml:space="preserve"> </t>
        </is>
      </c>
    </row>
    <row r="9">
      <c r="A9" s="4" t="inlineStr">
        <is>
          <t>Number of Options, Exercised</t>
        </is>
      </c>
      <c r="C9" s="4" t="inlineStr">
        <is>
          <t xml:space="preserve"> </t>
        </is>
      </c>
    </row>
    <row r="10">
      <c r="A10" s="4" t="inlineStr">
        <is>
          <t>Number of Options, Forfeited/Cancelled</t>
        </is>
      </c>
      <c r="C10" s="4" t="inlineStr">
        <is>
          <t xml:space="preserve"> </t>
        </is>
      </c>
    </row>
    <row r="11">
      <c r="A11" s="4" t="inlineStr">
        <is>
          <t>Number of Options, Expired</t>
        </is>
      </c>
      <c r="C11" s="4" t="inlineStr">
        <is>
          <t xml:space="preserve"> </t>
        </is>
      </c>
    </row>
    <row r="12">
      <c r="A12" s="4" t="inlineStr">
        <is>
          <t>Number of Options, Outstanding Ending</t>
        </is>
      </c>
      <c r="C12" s="5" t="n">
        <v>7400000</v>
      </c>
    </row>
    <row r="13">
      <c r="A13" s="4" t="inlineStr">
        <is>
          <t>Number of Options, Exercisable Ending</t>
        </is>
      </c>
      <c r="C13" s="5" t="n">
        <v>6400000</v>
      </c>
    </row>
    <row r="14">
      <c r="A14" s="4" t="inlineStr">
        <is>
          <t>Weighted Average Exercise Price, Outstanding Beginning</t>
        </is>
      </c>
      <c r="C14" s="8" t="n">
        <v>0.067</v>
      </c>
    </row>
    <row r="15">
      <c r="A15" s="4" t="inlineStr">
        <is>
          <t>Weighted Average Exercise Price, Granted</t>
        </is>
      </c>
      <c r="C15" s="4" t="inlineStr">
        <is>
          <t xml:space="preserve"> </t>
        </is>
      </c>
    </row>
    <row r="16">
      <c r="A16" s="4" t="inlineStr">
        <is>
          <t>Weighted Average Exercise Price, Exercised</t>
        </is>
      </c>
      <c r="C16" s="4" t="inlineStr">
        <is>
          <t xml:space="preserve"> </t>
        </is>
      </c>
    </row>
    <row r="17">
      <c r="A17" s="4" t="inlineStr">
        <is>
          <t>Weighted Average Exercise Price, Forfeited/Cancelled</t>
        </is>
      </c>
      <c r="C17" s="4" t="inlineStr">
        <is>
          <t xml:space="preserve"> </t>
        </is>
      </c>
    </row>
    <row r="18">
      <c r="A18" s="4" t="inlineStr">
        <is>
          <t>Weighted Average Exercise Price, Expired</t>
        </is>
      </c>
      <c r="C18" s="4" t="inlineStr">
        <is>
          <t xml:space="preserve"> </t>
        </is>
      </c>
    </row>
    <row r="19">
      <c r="A19" s="4" t="inlineStr">
        <is>
          <t>Weighted Average Exercise Price, Outstanding Ending</t>
        </is>
      </c>
      <c r="C19" s="9" t="n">
        <v>0.067</v>
      </c>
    </row>
    <row r="20">
      <c r="A20" s="4" t="inlineStr">
        <is>
          <t>Weighted Average Exercise Price, Exercisable Ending</t>
        </is>
      </c>
      <c r="C20" s="8" t="n">
        <v>0.073</v>
      </c>
    </row>
    <row r="21">
      <c r="A21" s="4" t="inlineStr">
        <is>
          <t>Weighted Average Remaining Contractual Term, Outstanding Beginning</t>
        </is>
      </c>
      <c r="B21" s="4" t="inlineStr">
        <is>
          <t>5 years</t>
        </is>
      </c>
      <c r="C21" s="4" t="inlineStr">
        <is>
          <t>7 years 6 months</t>
        </is>
      </c>
    </row>
    <row r="22">
      <c r="A22" s="4" t="inlineStr">
        <is>
          <t>Weighted Average Remaining Contractual Term, Granted</t>
        </is>
      </c>
      <c r="C22" s="4" t="inlineStr">
        <is>
          <t xml:space="preserve"> </t>
        </is>
      </c>
    </row>
    <row r="23">
      <c r="A23" s="4" t="inlineStr">
        <is>
          <t>Weighted Average Remaining Contractual Term, Outstanding Ending</t>
        </is>
      </c>
      <c r="C23" s="4" t="inlineStr">
        <is>
          <t>7 years 2 months 12 days</t>
        </is>
      </c>
    </row>
    <row r="24">
      <c r="A24" s="4" t="inlineStr">
        <is>
          <t>Weighted Average Remaining Contractual Term, Exercisable Ending</t>
        </is>
      </c>
      <c r="C24" s="4" t="inlineStr">
        <is>
          <t>7 years 8 months 12 days</t>
        </is>
      </c>
    </row>
    <row r="25">
      <c r="A25" s="4" t="inlineStr">
        <is>
          <t>Aggregate Intrinsic Value, Outstanding Beginning</t>
        </is>
      </c>
      <c r="C25" s="6" t="n">
        <v>2780</v>
      </c>
    </row>
    <row r="26">
      <c r="A26" s="4" t="inlineStr">
        <is>
          <t>Aggregate Intrinsic Value, Outstanding Ending</t>
        </is>
      </c>
      <c r="C26" s="5" t="n">
        <v>2780</v>
      </c>
    </row>
    <row r="27">
      <c r="A27" s="4" t="inlineStr">
        <is>
          <t>Aggregate Intrinsic Value, Exercisable Ending</t>
        </is>
      </c>
      <c r="C27" s="4" t="inlineStr">
        <is>
          <t xml:space="preserve"> </t>
        </is>
      </c>
    </row>
    <row r="28">
      <c r="A28" s="4" t="inlineStr">
        <is>
          <t>Employees and Consultants [Member]</t>
        </is>
      </c>
    </row>
    <row r="29">
      <c r="A29" s="3" t="inlineStr">
        <is>
          <t>Share-based Compensation Arrangement by Share-based Payment Award [Line Items]</t>
        </is>
      </c>
    </row>
    <row r="30">
      <c r="A30" s="4" t="inlineStr">
        <is>
          <t>Number of Options, Granted</t>
        </is>
      </c>
      <c r="C30" s="5" t="n">
        <v>1035800</v>
      </c>
    </row>
    <row r="31">
      <c r="A31" s="4" t="inlineStr">
        <is>
          <t>Employees and Consultants [Member] | Non-Qualified Stock Options [Member]</t>
        </is>
      </c>
    </row>
    <row r="32">
      <c r="A32" s="3" t="inlineStr">
        <is>
          <t>Share-based Compensation Arrangement by Share-based Payment Award [Line Items]</t>
        </is>
      </c>
    </row>
    <row r="33">
      <c r="A33" s="4" t="inlineStr">
        <is>
          <t>Number of Options, Outstanding Beginning</t>
        </is>
      </c>
      <c r="C33" s="5" t="n">
        <v>14251000</v>
      </c>
    </row>
    <row r="34">
      <c r="A34" s="4" t="inlineStr">
        <is>
          <t>Number of Options, Granted</t>
        </is>
      </c>
      <c r="C34" s="5" t="n">
        <v>1035800</v>
      </c>
    </row>
    <row r="35">
      <c r="A35" s="4" t="inlineStr">
        <is>
          <t>Number of Options, Exercised</t>
        </is>
      </c>
      <c r="C35" s="4" t="inlineStr">
        <is>
          <t xml:space="preserve"> </t>
        </is>
      </c>
    </row>
    <row r="36">
      <c r="A36" s="4" t="inlineStr">
        <is>
          <t>Number of Options, Forfeited/Cancelled</t>
        </is>
      </c>
      <c r="C36" s="4" t="inlineStr">
        <is>
          <t xml:space="preserve"> </t>
        </is>
      </c>
    </row>
    <row r="37">
      <c r="A37" s="4" t="inlineStr">
        <is>
          <t>Number of Options, Expired</t>
        </is>
      </c>
      <c r="C37" s="4" t="inlineStr">
        <is>
          <t xml:space="preserve"> </t>
        </is>
      </c>
    </row>
    <row r="38">
      <c r="A38" s="4" t="inlineStr">
        <is>
          <t>Number of Options, Outstanding Ending</t>
        </is>
      </c>
      <c r="C38" s="5" t="n">
        <v>15286800</v>
      </c>
    </row>
    <row r="39">
      <c r="A39" s="4" t="inlineStr">
        <is>
          <t>Number of Options, Exercisable Ending</t>
        </is>
      </c>
      <c r="C39" s="5" t="n">
        <v>15286800</v>
      </c>
    </row>
    <row r="40">
      <c r="A40" s="4" t="inlineStr">
        <is>
          <t>Weighted Average Exercise Price, Outstanding Beginning</t>
        </is>
      </c>
      <c r="C40" s="8" t="n">
        <v>0.083</v>
      </c>
    </row>
    <row r="41">
      <c r="A41" s="4" t="inlineStr">
        <is>
          <t>Weighted Average Exercise Price, Granted</t>
        </is>
      </c>
      <c r="C41" s="9" t="n">
        <v>0.13</v>
      </c>
    </row>
    <row r="42">
      <c r="A42" s="4" t="inlineStr">
        <is>
          <t>Weighted Average Exercise Price, Exercised</t>
        </is>
      </c>
      <c r="C42" s="4" t="inlineStr">
        <is>
          <t xml:space="preserve"> </t>
        </is>
      </c>
    </row>
    <row r="43">
      <c r="A43" s="4" t="inlineStr">
        <is>
          <t>Weighted Average Exercise Price, Forfeited/Cancelled</t>
        </is>
      </c>
      <c r="C43" s="4" t="inlineStr">
        <is>
          <t xml:space="preserve"> </t>
        </is>
      </c>
    </row>
    <row r="44">
      <c r="A44" s="4" t="inlineStr">
        <is>
          <t>Weighted Average Exercise Price, Expired</t>
        </is>
      </c>
      <c r="C44" s="4" t="inlineStr">
        <is>
          <t xml:space="preserve"> </t>
        </is>
      </c>
    </row>
    <row r="45">
      <c r="A45" s="4" t="inlineStr">
        <is>
          <t>Weighted Average Exercise Price, Outstanding Ending</t>
        </is>
      </c>
      <c r="C45" s="9" t="n">
        <v>0.08400000000000001</v>
      </c>
    </row>
    <row r="46">
      <c r="A46" s="4" t="inlineStr">
        <is>
          <t>Weighted Average Exercise Price, Exercisable Ending</t>
        </is>
      </c>
      <c r="C46" s="8" t="n">
        <v>0.08400000000000001</v>
      </c>
    </row>
    <row r="47">
      <c r="A47" s="4" t="inlineStr">
        <is>
          <t>Weighted Average Remaining Contractual Term, Outstanding Beginning</t>
        </is>
      </c>
      <c r="C47" s="4" t="inlineStr">
        <is>
          <t>8 years 3 months 19 days</t>
        </is>
      </c>
    </row>
    <row r="48">
      <c r="A48" s="4" t="inlineStr">
        <is>
          <t>Weighted Average Remaining Contractual Term, Granted</t>
        </is>
      </c>
      <c r="C48" s="4" t="inlineStr">
        <is>
          <t>10 years</t>
        </is>
      </c>
    </row>
    <row r="49">
      <c r="A49" s="4" t="inlineStr">
        <is>
          <t>Weighted Average Remaining Contractual Term, Outstanding Ending</t>
        </is>
      </c>
      <c r="C49" s="4" t="inlineStr">
        <is>
          <t>8 years 2 months 12 days</t>
        </is>
      </c>
    </row>
    <row r="50">
      <c r="A50" s="4" t="inlineStr">
        <is>
          <t>Weighted Average Remaining Contractual Term, Exercisable Ending</t>
        </is>
      </c>
      <c r="C50" s="4" t="inlineStr">
        <is>
          <t>8 years 2 months 12 days</t>
        </is>
      </c>
    </row>
    <row r="51">
      <c r="A51" s="4" t="inlineStr">
        <is>
          <t>Aggregate Intrinsic Value, Outstanding Beginning</t>
        </is>
      </c>
      <c r="C51" s="4" t="inlineStr">
        <is>
          <t xml:space="preserve"> </t>
        </is>
      </c>
    </row>
    <row r="52">
      <c r="A52" s="4" t="inlineStr">
        <is>
          <t>Aggregate Intrinsic Value, Outstanding Ending</t>
        </is>
      </c>
      <c r="C52" s="4" t="inlineStr">
        <is>
          <t xml:space="preserve"> </t>
        </is>
      </c>
    </row>
    <row r="53">
      <c r="A53" s="4" t="inlineStr">
        <is>
          <t>Aggregate Intrinsic Value, Exercisable Ending</t>
        </is>
      </c>
      <c r="C5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 Summary of Non-vested Non-qualified Stock Option Activity (Details) - 2017 Equity Incentive Plan [Member]</t>
        </is>
      </c>
      <c r="B1" s="2" t="inlineStr">
        <is>
          <t>3 Months Ended</t>
        </is>
      </c>
    </row>
    <row r="2">
      <c r="B2" s="2" t="inlineStr">
        <is>
          <t>Mar. 31, 2021USD ($)$ / sharesshares</t>
        </is>
      </c>
    </row>
    <row r="3">
      <c r="A3" s="4" t="inlineStr">
        <is>
          <t>Directors [Member]</t>
        </is>
      </c>
    </row>
    <row r="4">
      <c r="A4" s="3" t="inlineStr">
        <is>
          <t>Share-based Compensation Arrangement by Share-based Payment Award [Line Items]</t>
        </is>
      </c>
    </row>
    <row r="5">
      <c r="A5" s="4" t="inlineStr">
        <is>
          <t>Number of Options Nonvested, Beginning | shares</t>
        </is>
      </c>
      <c r="B5" s="5" t="n">
        <v>1000000</v>
      </c>
    </row>
    <row r="6">
      <c r="A6" s="4" t="inlineStr">
        <is>
          <t>Number of Options Nonvested, Granted | shares</t>
        </is>
      </c>
      <c r="B6" s="4" t="inlineStr">
        <is>
          <t xml:space="preserve"> </t>
        </is>
      </c>
    </row>
    <row r="7">
      <c r="A7" s="4" t="inlineStr">
        <is>
          <t>Number of Options Nonvested, Vested | shares</t>
        </is>
      </c>
      <c r="B7" s="4" t="inlineStr">
        <is>
          <t xml:space="preserve"> </t>
        </is>
      </c>
    </row>
    <row r="8">
      <c r="A8" s="4" t="inlineStr">
        <is>
          <t>Number of Options Nonvested, Forfeited | shares</t>
        </is>
      </c>
      <c r="B8" s="4" t="inlineStr">
        <is>
          <t xml:space="preserve"> </t>
        </is>
      </c>
    </row>
    <row r="9">
      <c r="A9" s="4" t="inlineStr">
        <is>
          <t>Number of Options Nonvested, Expired | shares</t>
        </is>
      </c>
      <c r="B9" s="4" t="inlineStr">
        <is>
          <t xml:space="preserve"> </t>
        </is>
      </c>
    </row>
    <row r="10">
      <c r="A10" s="4" t="inlineStr">
        <is>
          <t>Number of Options Nonvested, Ending | shares</t>
        </is>
      </c>
      <c r="B10" s="5" t="n">
        <v>1000000</v>
      </c>
    </row>
    <row r="11">
      <c r="A11" s="4" t="inlineStr">
        <is>
          <t>Weighted Average Grant-Date Fair Value, Beginning | $ / shares</t>
        </is>
      </c>
      <c r="B11" s="8" t="n">
        <v>0.029</v>
      </c>
    </row>
    <row r="12">
      <c r="A12" s="4" t="inlineStr">
        <is>
          <t>Weighted Average Grant-Date Fair Value, Granted | $ / shares</t>
        </is>
      </c>
      <c r="B12" s="4" t="inlineStr">
        <is>
          <t xml:space="preserve"> </t>
        </is>
      </c>
    </row>
    <row r="13">
      <c r="A13" s="4" t="inlineStr">
        <is>
          <t>Weighted Average Grant-Date Fair Value, Vested | $ / shares</t>
        </is>
      </c>
      <c r="B13" s="4" t="inlineStr">
        <is>
          <t xml:space="preserve"> </t>
        </is>
      </c>
    </row>
    <row r="14">
      <c r="A14" s="4" t="inlineStr">
        <is>
          <t>Weighted Average Grant-Date Fair Value, Forfeited | $ / shares</t>
        </is>
      </c>
      <c r="B14" s="4" t="inlineStr">
        <is>
          <t xml:space="preserve"> </t>
        </is>
      </c>
    </row>
    <row r="15">
      <c r="A15" s="4" t="inlineStr">
        <is>
          <t>Weighted Average Grant-Date Fair Value, Expired | $ / shares</t>
        </is>
      </c>
      <c r="B15" s="4" t="inlineStr">
        <is>
          <t xml:space="preserve"> </t>
        </is>
      </c>
    </row>
    <row r="16">
      <c r="A16" s="4" t="inlineStr">
        <is>
          <t>Weighted Average Grant-Date Fair Value, Ending | $ / shares</t>
        </is>
      </c>
      <c r="B16" s="8" t="n">
        <v>0.029</v>
      </c>
    </row>
    <row r="17">
      <c r="A17" s="4" t="inlineStr">
        <is>
          <t>Aggregated Intrinsic Value, Nonvested Beginning</t>
        </is>
      </c>
      <c r="B17" s="6" t="n">
        <v>29000</v>
      </c>
    </row>
    <row r="18">
      <c r="A18" s="4" t="inlineStr">
        <is>
          <t>Aggregated Intrinsic Value, Nonvested Ending</t>
        </is>
      </c>
      <c r="B18" s="5" t="n">
        <v>29000</v>
      </c>
    </row>
    <row r="19">
      <c r="A19" s="4" t="inlineStr">
        <is>
          <t>Grant Date Fair Value Nonvested, Beginning</t>
        </is>
      </c>
      <c r="B19" s="5" t="n">
        <v>38200</v>
      </c>
    </row>
    <row r="20">
      <c r="A20" s="4" t="inlineStr">
        <is>
          <t>Grant Date Fair Value Nonvested, Granted</t>
        </is>
      </c>
      <c r="B20" s="4" t="inlineStr">
        <is>
          <t xml:space="preserve"> </t>
        </is>
      </c>
    </row>
    <row r="21">
      <c r="A21" s="4" t="inlineStr">
        <is>
          <t>Grant Date Fair Value Nonvested, Vested</t>
        </is>
      </c>
      <c r="B21" s="4" t="inlineStr">
        <is>
          <t xml:space="preserve"> </t>
        </is>
      </c>
    </row>
    <row r="22">
      <c r="A22" s="4" t="inlineStr">
        <is>
          <t>Grant Date Fair Value Nonvested, Forfeited</t>
        </is>
      </c>
      <c r="B22" s="4" t="inlineStr">
        <is>
          <t xml:space="preserve"> </t>
        </is>
      </c>
    </row>
    <row r="23">
      <c r="A23" s="4" t="inlineStr">
        <is>
          <t>Grant Date Fair Value Nonvested, Expired</t>
        </is>
      </c>
      <c r="B23" s="4" t="inlineStr">
        <is>
          <t xml:space="preserve"> </t>
        </is>
      </c>
    </row>
    <row r="24">
      <c r="A24" s="4" t="inlineStr">
        <is>
          <t>Grant Date Fair Value Nonvested, Ending</t>
        </is>
      </c>
      <c r="B24" s="6" t="n">
        <v>38200</v>
      </c>
    </row>
    <row r="25">
      <c r="A25" s="4" t="inlineStr">
        <is>
          <t>Employees and Consultants [Member]</t>
        </is>
      </c>
    </row>
    <row r="26">
      <c r="A26" s="3" t="inlineStr">
        <is>
          <t>Share-based Compensation Arrangement by Share-based Payment Award [Line Items]</t>
        </is>
      </c>
    </row>
    <row r="27">
      <c r="A27" s="4" t="inlineStr">
        <is>
          <t>Number of Options Nonvested, Beginning | shares</t>
        </is>
      </c>
      <c r="B27" s="4" t="inlineStr">
        <is>
          <t xml:space="preserve"> </t>
        </is>
      </c>
    </row>
    <row r="28">
      <c r="A28" s="4" t="inlineStr">
        <is>
          <t>Number of Options Nonvested, Granted | shares</t>
        </is>
      </c>
      <c r="B28" s="5" t="n">
        <v>1035800</v>
      </c>
    </row>
    <row r="29">
      <c r="A29" s="4" t="inlineStr">
        <is>
          <t>Number of Options Nonvested, Vested | shares</t>
        </is>
      </c>
      <c r="B29" s="5" t="n">
        <v>-1035800</v>
      </c>
    </row>
    <row r="30">
      <c r="A30" s="4" t="inlineStr">
        <is>
          <t>Number of Options Nonvested, Forfeited | shares</t>
        </is>
      </c>
      <c r="B30" s="4" t="inlineStr">
        <is>
          <t xml:space="preserve"> </t>
        </is>
      </c>
    </row>
    <row r="31">
      <c r="A31" s="4" t="inlineStr">
        <is>
          <t>Number of Options Nonvested, Expired | shares</t>
        </is>
      </c>
      <c r="B31" s="4" t="inlineStr">
        <is>
          <t xml:space="preserve"> </t>
        </is>
      </c>
    </row>
    <row r="32">
      <c r="A32" s="4" t="inlineStr">
        <is>
          <t>Number of Options Nonvested, Ending | shares</t>
        </is>
      </c>
      <c r="B32" s="4" t="inlineStr">
        <is>
          <t xml:space="preserve"> </t>
        </is>
      </c>
    </row>
    <row r="33">
      <c r="A33" s="4" t="inlineStr">
        <is>
          <t>Weighted Average Grant-Date Fair Value, Beginning | $ / shares</t>
        </is>
      </c>
      <c r="B33" s="4" t="inlineStr">
        <is>
          <t xml:space="preserve"> </t>
        </is>
      </c>
    </row>
    <row r="34">
      <c r="A34" s="4" t="inlineStr">
        <is>
          <t>Weighted Average Grant-Date Fair Value, Granted | $ / shares</t>
        </is>
      </c>
      <c r="B34" s="9" t="n">
        <v>0.124</v>
      </c>
    </row>
    <row r="35">
      <c r="A35" s="4" t="inlineStr">
        <is>
          <t>Weighted Average Grant-Date Fair Value, Vested | $ / shares</t>
        </is>
      </c>
      <c r="B35" s="9" t="n">
        <v>0.124</v>
      </c>
    </row>
    <row r="36">
      <c r="A36" s="4" t="inlineStr">
        <is>
          <t>Weighted Average Grant-Date Fair Value, Forfeited | $ / shares</t>
        </is>
      </c>
      <c r="B36" s="4" t="inlineStr">
        <is>
          <t xml:space="preserve"> </t>
        </is>
      </c>
    </row>
    <row r="37">
      <c r="A37" s="4" t="inlineStr">
        <is>
          <t>Weighted Average Grant-Date Fair Value, Expired | $ / shares</t>
        </is>
      </c>
      <c r="B37" s="4" t="inlineStr">
        <is>
          <t xml:space="preserve"> </t>
        </is>
      </c>
    </row>
    <row r="38">
      <c r="A38" s="4" t="inlineStr">
        <is>
          <t>Weighted Average Grant-Date Fair Value, Ending | $ / shares</t>
        </is>
      </c>
      <c r="B38" s="4" t="inlineStr">
        <is>
          <t xml:space="preserve"> </t>
        </is>
      </c>
    </row>
    <row r="39">
      <c r="A39" s="4" t="inlineStr">
        <is>
          <t>Aggregated Intrinsic Value, Nonvested Beginning</t>
        </is>
      </c>
      <c r="B39" s="4" t="inlineStr">
        <is>
          <t xml:space="preserve"> </t>
        </is>
      </c>
    </row>
    <row r="40">
      <c r="A40" s="4" t="inlineStr">
        <is>
          <t>Aggregated Intrinsic Value, Nonvested Ending</t>
        </is>
      </c>
      <c r="B40" s="4" t="inlineStr">
        <is>
          <t xml:space="preserve"> </t>
        </is>
      </c>
    </row>
    <row r="41">
      <c r="A41" s="4" t="inlineStr">
        <is>
          <t>Grant Date Fair Value Nonvested, Beginning</t>
        </is>
      </c>
      <c r="B41" s="4" t="inlineStr">
        <is>
          <t xml:space="preserve"> </t>
        </is>
      </c>
    </row>
    <row r="42">
      <c r="A42" s="4" t="inlineStr">
        <is>
          <t>Grant Date Fair Value Nonvested, Granted</t>
        </is>
      </c>
      <c r="B42" s="5" t="n">
        <v>128543</v>
      </c>
    </row>
    <row r="43">
      <c r="A43" s="4" t="inlineStr">
        <is>
          <t>Grant Date Fair Value Nonvested, Vested</t>
        </is>
      </c>
      <c r="B43" s="5" t="n">
        <v>128543</v>
      </c>
    </row>
    <row r="44">
      <c r="A44" s="4" t="inlineStr">
        <is>
          <t>Grant Date Fair Value Nonvested, Forfeited</t>
        </is>
      </c>
      <c r="B44" s="4" t="inlineStr">
        <is>
          <t xml:space="preserve"> </t>
        </is>
      </c>
    </row>
    <row r="45">
      <c r="A45" s="4" t="inlineStr">
        <is>
          <t>Grant Date Fair Value Nonvested, Expired</t>
        </is>
      </c>
      <c r="B45" s="4" t="inlineStr">
        <is>
          <t xml:space="preserve"> </t>
        </is>
      </c>
    </row>
    <row r="46">
      <c r="A46" s="4" t="inlineStr">
        <is>
          <t>Grant Date Fair Value Nonvested, Ending</t>
        </is>
      </c>
      <c r="B4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 Schedule of Restricted Stock Units Activity (Details) - 2017 Equity Incentive Plan [Member] - Employees, Directors and Consultants [Member]</t>
        </is>
      </c>
      <c r="B1" s="2" t="inlineStr">
        <is>
          <t>3 Months Ended</t>
        </is>
      </c>
    </row>
    <row r="2">
      <c r="B2" s="2" t="inlineStr">
        <is>
          <t>Mar. 31, 2021USD ($)$ / sharesshares</t>
        </is>
      </c>
    </row>
    <row r="3">
      <c r="A3" s="3" t="inlineStr">
        <is>
          <t>Share-based Compensation Arrangement by Share-based Payment Award [Line Items]</t>
        </is>
      </c>
    </row>
    <row r="4">
      <c r="A4" s="4" t="inlineStr">
        <is>
          <t>Number of Units, beginning | shares</t>
        </is>
      </c>
      <c r="B4" s="4" t="inlineStr">
        <is>
          <t xml:space="preserve"> </t>
        </is>
      </c>
    </row>
    <row r="5">
      <c r="A5" s="4" t="inlineStr">
        <is>
          <t>Number of Units, Granted | shares</t>
        </is>
      </c>
      <c r="B5" s="4" t="inlineStr">
        <is>
          <t xml:space="preserve"> </t>
        </is>
      </c>
    </row>
    <row r="6">
      <c r="A6" s="4" t="inlineStr">
        <is>
          <t>Number of Units, Vested and settled with share issuance | shares</t>
        </is>
      </c>
      <c r="B6" s="4" t="inlineStr">
        <is>
          <t xml:space="preserve"> </t>
        </is>
      </c>
    </row>
    <row r="7">
      <c r="A7" s="4" t="inlineStr">
        <is>
          <t>Number of Units, Forfeited/canceled | shares</t>
        </is>
      </c>
      <c r="B7" s="4" t="inlineStr">
        <is>
          <t xml:space="preserve"> </t>
        </is>
      </c>
    </row>
    <row r="8">
      <c r="A8" s="4" t="inlineStr">
        <is>
          <t>Number of Units, ending | shares</t>
        </is>
      </c>
      <c r="B8" s="4" t="inlineStr">
        <is>
          <t xml:space="preserve"> </t>
        </is>
      </c>
    </row>
    <row r="9">
      <c r="A9" s="4" t="inlineStr">
        <is>
          <t>Weighted Average Grant Date Fair Value, beginning | $ / shares</t>
        </is>
      </c>
      <c r="B9" s="4" t="inlineStr">
        <is>
          <t xml:space="preserve"> </t>
        </is>
      </c>
    </row>
    <row r="10">
      <c r="A10" s="4" t="inlineStr">
        <is>
          <t>Weighted Average Grant Date Fair Value, Granted | $ / shares</t>
        </is>
      </c>
      <c r="B10" s="4" t="inlineStr">
        <is>
          <t xml:space="preserve"> </t>
        </is>
      </c>
    </row>
    <row r="11">
      <c r="A11" s="4" t="inlineStr">
        <is>
          <t>Weighted Average Grant Date Fair Value, Vested and settled with share issuance | $ / shares</t>
        </is>
      </c>
      <c r="B11" s="4" t="inlineStr">
        <is>
          <t xml:space="preserve"> </t>
        </is>
      </c>
    </row>
    <row r="12">
      <c r="A12" s="4" t="inlineStr">
        <is>
          <t>Weighted Average Grant Date Fair Value, Forfeited/canceled | $ / shares</t>
        </is>
      </c>
      <c r="B12" s="4" t="inlineStr">
        <is>
          <t xml:space="preserve"> </t>
        </is>
      </c>
    </row>
    <row r="13">
      <c r="A13" s="4" t="inlineStr">
        <is>
          <t>Weighted Average Grant Date Fair Value, ending | $ / shares</t>
        </is>
      </c>
      <c r="B13" s="4" t="inlineStr">
        <is>
          <t xml:space="preserve"> </t>
        </is>
      </c>
    </row>
    <row r="14">
      <c r="A14" s="4" t="inlineStr">
        <is>
          <t>Aggregated Intrinsic Value, Outstanding beginning | $</t>
        </is>
      </c>
      <c r="B14" s="4" t="inlineStr">
        <is>
          <t xml:space="preserve"> </t>
        </is>
      </c>
    </row>
    <row r="15">
      <c r="A15" s="4" t="inlineStr">
        <is>
          <t>Aggregated Intrinsic Value, Outstanding ending | $</t>
        </is>
      </c>
      <c r="B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7" customWidth="1" min="2" max="2"/>
  </cols>
  <sheetData>
    <row r="1">
      <c r="A1" s="1" t="inlineStr">
        <is>
          <t>Warrants - Schedule of Outstanding Warrants to Purchase Common Stock (Details)</t>
        </is>
      </c>
      <c r="B1" s="2" t="inlineStr">
        <is>
          <t>3 Months Ended</t>
        </is>
      </c>
    </row>
    <row r="2">
      <c r="B2" s="2" t="inlineStr">
        <is>
          <t>Mar. 31, 2021USD ($)$ / sharesshares</t>
        </is>
      </c>
    </row>
    <row r="3">
      <c r="A3" s="3" t="inlineStr">
        <is>
          <t>Warrants and Rights Note Disclosure [Abstract]</t>
        </is>
      </c>
    </row>
    <row r="4">
      <c r="A4" s="4" t="inlineStr">
        <is>
          <t>Warrants Outstanding, Beginning Balance | shares</t>
        </is>
      </c>
      <c r="B4" s="5" t="n">
        <v>7562500</v>
      </c>
    </row>
    <row r="5">
      <c r="A5" s="4" t="inlineStr">
        <is>
          <t>Warrants, Issued | shares</t>
        </is>
      </c>
      <c r="B5" s="4" t="inlineStr">
        <is>
          <t xml:space="preserve"> </t>
        </is>
      </c>
    </row>
    <row r="6">
      <c r="A6" s="4" t="inlineStr">
        <is>
          <t>Warrants, Exercised | shares</t>
        </is>
      </c>
      <c r="B6" s="4" t="inlineStr">
        <is>
          <t xml:space="preserve"> </t>
        </is>
      </c>
    </row>
    <row r="7">
      <c r="A7" s="4" t="inlineStr">
        <is>
          <t>Warrants, Expired | shares</t>
        </is>
      </c>
      <c r="B7" s="5" t="n">
        <v>0</v>
      </c>
    </row>
    <row r="8">
      <c r="A8" s="4" t="inlineStr">
        <is>
          <t>Warrants Outstanding, Ending Balance | shares</t>
        </is>
      </c>
      <c r="B8" s="5" t="n">
        <v>7562500</v>
      </c>
    </row>
    <row r="9">
      <c r="A9" s="4" t="inlineStr">
        <is>
          <t>Weighted Average Exercise Price, Beginning Balance | $ / shares</t>
        </is>
      </c>
      <c r="B9" s="10" t="n">
        <v>0.25</v>
      </c>
    </row>
    <row r="10">
      <c r="A10" s="4" t="inlineStr">
        <is>
          <t>Weighted Average Exercise Price, Issued | $ / shares</t>
        </is>
      </c>
      <c r="B10" s="4" t="inlineStr">
        <is>
          <t xml:space="preserve"> </t>
        </is>
      </c>
    </row>
    <row r="11">
      <c r="A11" s="4" t="inlineStr">
        <is>
          <t>Weighted Average Exercise Price, Exercised | $ / shares</t>
        </is>
      </c>
      <c r="B11" s="4" t="inlineStr">
        <is>
          <t xml:space="preserve"> </t>
        </is>
      </c>
    </row>
    <row r="12">
      <c r="A12" s="4" t="inlineStr">
        <is>
          <t>Weighted Average Exercise Price, Expired | $ / shares</t>
        </is>
      </c>
      <c r="B12" s="5" t="n">
        <v>0</v>
      </c>
    </row>
    <row r="13">
      <c r="A13" s="4" t="inlineStr">
        <is>
          <t>Weighted Average Exercise Price, Ending Balance | $ / shares</t>
        </is>
      </c>
      <c r="B13" s="10" t="n">
        <v>0.25</v>
      </c>
    </row>
    <row r="14">
      <c r="A14" s="4" t="inlineStr">
        <is>
          <t>Weighted Average Life of Outstanding Warrants in Months, Beginning Balance</t>
        </is>
      </c>
      <c r="B14" s="4" t="inlineStr">
        <is>
          <t>6 months</t>
        </is>
      </c>
    </row>
    <row r="15">
      <c r="A15" s="4" t="inlineStr">
        <is>
          <t>Weighted Average Life of Outstanding Warrants in Months, Ending Balance</t>
        </is>
      </c>
      <c r="B15" s="4" t="inlineStr">
        <is>
          <t>6 months</t>
        </is>
      </c>
    </row>
    <row r="16">
      <c r="A16" s="4" t="inlineStr">
        <is>
          <t>Aggregate Intrinsic Value, Beginning Balance | $</t>
        </is>
      </c>
      <c r="B16" s="6" t="n">
        <v>0</v>
      </c>
    </row>
    <row r="17">
      <c r="A17" s="4" t="inlineStr">
        <is>
          <t>Aggregate Intrinsic Value, Issued | $</t>
        </is>
      </c>
      <c r="B17" s="4" t="inlineStr">
        <is>
          <t xml:space="preserve"> </t>
        </is>
      </c>
    </row>
    <row r="18">
      <c r="A18" s="4" t="inlineStr">
        <is>
          <t>Aggregate Intrinsic Value, Exercised | $</t>
        </is>
      </c>
      <c r="B18" s="4" t="inlineStr">
        <is>
          <t xml:space="preserve"> </t>
        </is>
      </c>
    </row>
    <row r="19">
      <c r="A19" s="4" t="inlineStr">
        <is>
          <t>Aggregate Intrinsic Value, Expired | $</t>
        </is>
      </c>
      <c r="B19" s="5" t="n">
        <v>0</v>
      </c>
    </row>
    <row r="20">
      <c r="A20" s="4" t="inlineStr">
        <is>
          <t>Aggregate Intrinsic Value, Ending Balance | $</t>
        </is>
      </c>
      <c r="B20"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Warrants - Schedule of Warrants Outstanding (Details) - $ / shares</t>
        </is>
      </c>
      <c r="B1" s="2" t="inlineStr">
        <is>
          <t>3 Months Ended</t>
        </is>
      </c>
    </row>
    <row r="2">
      <c r="B2" s="2" t="inlineStr">
        <is>
          <t>Mar. 31, 2021</t>
        </is>
      </c>
      <c r="C2" s="2" t="inlineStr">
        <is>
          <t>Dec. 31, 2020</t>
        </is>
      </c>
    </row>
    <row r="3">
      <c r="A3" s="4" t="inlineStr">
        <is>
          <t>Exercise price</t>
        </is>
      </c>
      <c r="B3" s="10" t="n">
        <v>0.25</v>
      </c>
      <c r="C3" s="10" t="n">
        <v>0.25</v>
      </c>
    </row>
    <row r="4">
      <c r="A4" s="4" t="inlineStr">
        <is>
          <t>Warrants Outstanding</t>
        </is>
      </c>
      <c r="B4" s="5" t="n">
        <v>7562500</v>
      </c>
      <c r="C4" s="5" t="n">
        <v>7562500</v>
      </c>
    </row>
    <row r="5">
      <c r="A5" s="4" t="inlineStr">
        <is>
          <t>Weighted Average Life of Outstanding Warrants in Months</t>
        </is>
      </c>
      <c r="B5" s="4" t="inlineStr">
        <is>
          <t>6 months</t>
        </is>
      </c>
    </row>
    <row r="6">
      <c r="A6" s="4" t="inlineStr">
        <is>
          <t>Warrants Range [Member]</t>
        </is>
      </c>
    </row>
    <row r="7">
      <c r="A7" s="4" t="inlineStr">
        <is>
          <t>Exercise price</t>
        </is>
      </c>
      <c r="B7" s="10" t="n">
        <v>0.25</v>
      </c>
    </row>
    <row r="8">
      <c r="A8" s="4" t="inlineStr">
        <is>
          <t>Warrants Outstanding</t>
        </is>
      </c>
      <c r="B8" s="5" t="n">
        <v>7562500</v>
      </c>
    </row>
    <row r="9">
      <c r="A9" s="4" t="inlineStr">
        <is>
          <t>Warrants Range One [Member]</t>
        </is>
      </c>
    </row>
    <row r="10">
      <c r="A10" s="4" t="inlineStr">
        <is>
          <t>Weighted Average Life of Outstanding Warrants in Months</t>
        </is>
      </c>
      <c r="B10" s="4" t="inlineStr">
        <is>
          <t>6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Income Taxes (Details Narrative)</t>
        </is>
      </c>
      <c r="B1" s="2" t="inlineStr">
        <is>
          <t>3 Months Ended</t>
        </is>
      </c>
    </row>
    <row r="2">
      <c r="B2" s="2" t="inlineStr">
        <is>
          <t>Mar. 31, 2021USD ($)</t>
        </is>
      </c>
    </row>
    <row r="3">
      <c r="A3" s="3" t="inlineStr">
        <is>
          <t>Income Tax Disclosure [Abstract]</t>
        </is>
      </c>
    </row>
    <row r="4">
      <c r="A4" s="4" t="inlineStr">
        <is>
          <t>Net operating loss carry forward amount</t>
        </is>
      </c>
      <c r="B4" s="6" t="n">
        <v>20115000</v>
      </c>
    </row>
    <row r="5">
      <c r="A5" s="4" t="inlineStr">
        <is>
          <t>Net operating loss carry forward expected to expire amount</t>
        </is>
      </c>
      <c r="B5" s="6" t="n">
        <v>11196261</v>
      </c>
    </row>
    <row r="6">
      <c r="A6" s="4" t="inlineStr">
        <is>
          <t>Net operating loss expiration term</t>
        </is>
      </c>
      <c r="B6" s="4" t="inlineStr">
        <is>
          <t>2034 through 2037</t>
        </is>
      </c>
    </row>
    <row r="7">
      <c r="A7" s="4" t="inlineStr">
        <is>
          <t>NOLs usage against taxable income, percentage</t>
        </is>
      </c>
      <c r="B7" s="4" t="inlineStr">
        <is>
          <t>80.00%</t>
        </is>
      </c>
    </row>
    <row r="8">
      <c r="A8" s="4" t="inlineStr">
        <is>
          <t>Percentage of ownership change</t>
        </is>
      </c>
      <c r="B8" s="4" t="inlineStr">
        <is>
          <t>50.00%</t>
        </is>
      </c>
    </row>
    <row r="9">
      <c r="A9" s="4" t="inlineStr">
        <is>
          <t>NOLs carryforwards term</t>
        </is>
      </c>
      <c r="B9"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4" customWidth="1" min="3" max="3"/>
    <col width="20" customWidth="1" min="4" max="4"/>
    <col width="20" customWidth="1" min="5" max="5"/>
    <col width="20" customWidth="1" min="6" max="6"/>
    <col width="20" customWidth="1" min="7" max="7"/>
    <col width="20" customWidth="1" min="8" max="8"/>
  </cols>
  <sheetData>
    <row r="1">
      <c r="A1" s="1" t="inlineStr">
        <is>
          <t>Subsequent Events (Details Narrative)</t>
        </is>
      </c>
      <c r="B1" s="2" t="inlineStr">
        <is>
          <t>Jul. 01, 2021USD ($)</t>
        </is>
      </c>
      <c r="C1" s="2" t="inlineStr">
        <is>
          <t>Apr. 30, 2021USD ($)ft²</t>
        </is>
      </c>
      <c r="D1" s="2" t="inlineStr">
        <is>
          <t>Apr. 08, 2021shares</t>
        </is>
      </c>
      <c r="E1" s="2" t="inlineStr">
        <is>
          <t>Apr. 01, 2021shares</t>
        </is>
      </c>
      <c r="F1" s="2" t="inlineStr">
        <is>
          <t>Mar. 30, 2021shares</t>
        </is>
      </c>
      <c r="G1" s="2" t="inlineStr">
        <is>
          <t>Jun. 24, 2020shares</t>
        </is>
      </c>
      <c r="H1" s="2" t="inlineStr">
        <is>
          <t>Mar. 31, 2021shares</t>
        </is>
      </c>
    </row>
    <row r="2">
      <c r="A2" s="4" t="inlineStr">
        <is>
          <t>Aggregate common shares issued upon execution of settlement</t>
        </is>
      </c>
      <c r="F2" s="5" t="n">
        <v>1000000</v>
      </c>
    </row>
    <row r="3">
      <c r="A3" s="4" t="inlineStr">
        <is>
          <t>Forecast [Member]</t>
        </is>
      </c>
    </row>
    <row r="4">
      <c r="A4" s="4" t="inlineStr">
        <is>
          <t>Sublease rent charged | $</t>
        </is>
      </c>
      <c r="B4" s="6" t="n">
        <v>11978</v>
      </c>
    </row>
    <row r="5">
      <c r="A5" s="4" t="inlineStr">
        <is>
          <t>2017 Equity Incentive Plan [Member] | Directors [Member]</t>
        </is>
      </c>
    </row>
    <row r="6">
      <c r="A6" s="4" t="inlineStr">
        <is>
          <t>Number of options vested</t>
        </is>
      </c>
      <c r="H6" s="4" t="inlineStr">
        <is>
          <t xml:space="preserve"> </t>
        </is>
      </c>
    </row>
    <row r="7">
      <c r="A7" s="4" t="inlineStr">
        <is>
          <t>2017 Equity Incentive Plan [Member] | Non-Qualified Stock Options [Member] | Directors [Member]</t>
        </is>
      </c>
    </row>
    <row r="8">
      <c r="A8" s="4" t="inlineStr">
        <is>
          <t>Number of options granted during the period</t>
        </is>
      </c>
      <c r="G8" s="5" t="n">
        <v>2000000</v>
      </c>
    </row>
    <row r="9">
      <c r="A9" s="4" t="inlineStr">
        <is>
          <t>Subsequent Event [Member]</t>
        </is>
      </c>
    </row>
    <row r="10">
      <c r="A10" s="4" t="inlineStr">
        <is>
          <t>Sublease rent charged | $</t>
        </is>
      </c>
      <c r="C10" s="6" t="n">
        <v>5989</v>
      </c>
    </row>
    <row r="11">
      <c r="A11" s="4" t="inlineStr">
        <is>
          <t>Subsequent Event [Member] | Office and Manufacturing [Member]</t>
        </is>
      </c>
    </row>
    <row r="12">
      <c r="A12" s="4" t="inlineStr">
        <is>
          <t>Area of land | ft²</t>
        </is>
      </c>
      <c r="C12" s="5" t="n">
        <v>6900</v>
      </c>
    </row>
    <row r="13">
      <c r="A13" s="4" t="inlineStr">
        <is>
          <t>Subsequent Event [Member] | Former Employee [Member]</t>
        </is>
      </c>
    </row>
    <row r="14">
      <c r="A14" s="4" t="inlineStr">
        <is>
          <t>Aggregate common shares issued upon execution of settlement</t>
        </is>
      </c>
      <c r="D14" s="5" t="n">
        <v>1000000</v>
      </c>
    </row>
    <row r="15">
      <c r="A15" s="4" t="inlineStr">
        <is>
          <t>Subsequent Event [Member] | 2017 Equity Incentive Plan [Member] | Non-Qualified Stock Options [Member] | Directors [Member]</t>
        </is>
      </c>
    </row>
    <row r="16">
      <c r="A16" s="4" t="inlineStr">
        <is>
          <t>Number of options vested</t>
        </is>
      </c>
      <c r="E16" s="5"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densed Consolidated Statements of Changes in Shareholders' Deficit (Unaudited) - USD ($)</t>
        </is>
      </c>
      <c r="B1" s="2" t="inlineStr">
        <is>
          <t>Preferred Stock [Member]</t>
        </is>
      </c>
      <c r="C1" s="2" t="inlineStr">
        <is>
          <t>Common Stock [Member]</t>
        </is>
      </c>
      <c r="D1" s="2" t="inlineStr">
        <is>
          <t>Additional Paid in Capital [Member]</t>
        </is>
      </c>
      <c r="E1" s="2" t="inlineStr">
        <is>
          <t>Accumulated Deficit [Member]</t>
        </is>
      </c>
      <c r="F1" s="2" t="inlineStr">
        <is>
          <t>Total</t>
        </is>
      </c>
    </row>
    <row r="2">
      <c r="A2" s="4" t="inlineStr">
        <is>
          <t>Balance at Dec. 31, 2019</t>
        </is>
      </c>
      <c r="B2" s="6" t="n">
        <v>420</v>
      </c>
      <c r="C2" s="6" t="n">
        <v>2283</v>
      </c>
      <c r="D2" s="6" t="n">
        <v>25326593</v>
      </c>
      <c r="E2" s="6" t="n">
        <v>-25684927</v>
      </c>
      <c r="F2" s="6" t="n">
        <v>-355631</v>
      </c>
    </row>
    <row r="3">
      <c r="A3" s="4" t="inlineStr">
        <is>
          <t>Balance, shares at Dec. 31, 2019</t>
        </is>
      </c>
      <c r="B3" s="5" t="n">
        <v>42030331</v>
      </c>
      <c r="C3" s="5" t="n">
        <v>228216638</v>
      </c>
    </row>
    <row r="4">
      <c r="A4" s="4" t="inlineStr">
        <is>
          <t>Balance, shares to be issued at Dec. 31, 2019</t>
        </is>
      </c>
      <c r="B4" s="4" t="inlineStr">
        <is>
          <t xml:space="preserve"> </t>
        </is>
      </c>
      <c r="C4" s="5" t="n">
        <v>1560000</v>
      </c>
      <c r="D4" s="4" t="inlineStr">
        <is>
          <t xml:space="preserve"> </t>
        </is>
      </c>
      <c r="E4" s="4" t="inlineStr">
        <is>
          <t xml:space="preserve"> </t>
        </is>
      </c>
      <c r="F4" s="4" t="inlineStr">
        <is>
          <t xml:space="preserve"> </t>
        </is>
      </c>
    </row>
    <row r="5">
      <c r="A5" s="4" t="inlineStr">
        <is>
          <t>Common shares issued or to be issued on settlement of restricted stock units and award of stock bonuses</t>
        </is>
      </c>
      <c r="B5" s="4" t="inlineStr">
        <is>
          <t xml:space="preserve"> </t>
        </is>
      </c>
      <c r="C5" s="6" t="n">
        <v>83</v>
      </c>
      <c r="D5" s="6" t="n">
        <v>-83</v>
      </c>
      <c r="E5" s="4" t="inlineStr">
        <is>
          <t xml:space="preserve"> </t>
        </is>
      </c>
      <c r="F5" s="4" t="inlineStr">
        <is>
          <t xml:space="preserve"> </t>
        </is>
      </c>
    </row>
    <row r="6">
      <c r="A6" s="4" t="inlineStr">
        <is>
          <t>Common shares issued or to be issued on settlement of restricted stock units and award of stock bonuses, shares</t>
        </is>
      </c>
      <c r="B6" s="4" t="inlineStr">
        <is>
          <t xml:space="preserve"> </t>
        </is>
      </c>
      <c r="C6" s="5" t="n">
        <v>8310000</v>
      </c>
    </row>
    <row r="7">
      <c r="A7" s="4" t="inlineStr">
        <is>
          <t>Common shares issued or to be issued on settlement of restricted stock units and award of stock bonuses, shares to be issued</t>
        </is>
      </c>
      <c r="B7" s="4" t="inlineStr">
        <is>
          <t xml:space="preserve"> </t>
        </is>
      </c>
      <c r="C7" s="5" t="n">
        <v>-1560000</v>
      </c>
    </row>
    <row r="8">
      <c r="A8" s="4" t="inlineStr">
        <is>
          <t>Fair value of vested restricted stock units awarded to employees</t>
        </is>
      </c>
      <c r="B8" s="4" t="inlineStr">
        <is>
          <t xml:space="preserve"> </t>
        </is>
      </c>
      <c r="C8" s="4" t="inlineStr">
        <is>
          <t xml:space="preserve"> </t>
        </is>
      </c>
      <c r="D8" s="5" t="n">
        <v>18872</v>
      </c>
      <c r="E8" s="4" t="inlineStr">
        <is>
          <t xml:space="preserve"> </t>
        </is>
      </c>
      <c r="F8" s="5" t="n">
        <v>18872</v>
      </c>
    </row>
    <row r="9">
      <c r="A9" s="4" t="inlineStr">
        <is>
          <t>Fair value of vested stock options granted to employees and directors</t>
        </is>
      </c>
      <c r="B9" s="4" t="inlineStr">
        <is>
          <t xml:space="preserve"> </t>
        </is>
      </c>
      <c r="C9" s="4" t="inlineStr">
        <is>
          <t xml:space="preserve"> </t>
        </is>
      </c>
      <c r="D9" s="5" t="n">
        <v>639020</v>
      </c>
      <c r="E9" s="4" t="inlineStr">
        <is>
          <t xml:space="preserve"> </t>
        </is>
      </c>
      <c r="F9" s="5" t="n">
        <v>639020</v>
      </c>
    </row>
    <row r="10">
      <c r="A10" s="4" t="inlineStr">
        <is>
          <t>Common shares to be issued in settlement of legal disput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vested stock options granted to employees</t>
        </is>
      </c>
      <c r="B11" s="4" t="inlineStr">
        <is>
          <t xml:space="preserve"> </t>
        </is>
      </c>
    </row>
    <row r="12">
      <c r="A12" s="4" t="inlineStr">
        <is>
          <t>Fair value of vested stock options granted to directors</t>
        </is>
      </c>
      <c r="B12" s="4" t="inlineStr">
        <is>
          <t xml:space="preserve"> </t>
        </is>
      </c>
    </row>
    <row r="13">
      <c r="A13" s="4" t="inlineStr">
        <is>
          <t>Net loss</t>
        </is>
      </c>
      <c r="B13" s="4" t="inlineStr">
        <is>
          <t xml:space="preserve"> </t>
        </is>
      </c>
      <c r="C13" s="4" t="inlineStr">
        <is>
          <t xml:space="preserve"> </t>
        </is>
      </c>
      <c r="D13" s="4" t="inlineStr">
        <is>
          <t xml:space="preserve"> </t>
        </is>
      </c>
      <c r="E13" s="5" t="n">
        <v>-938313</v>
      </c>
      <c r="F13" s="5" t="n">
        <v>-938313</v>
      </c>
    </row>
    <row r="14">
      <c r="A14" s="4" t="inlineStr">
        <is>
          <t>Balance at Mar. 31, 2020</t>
        </is>
      </c>
      <c r="B14" s="6" t="n">
        <v>420</v>
      </c>
      <c r="C14" s="6" t="n">
        <v>2366</v>
      </c>
      <c r="D14" s="6" t="n">
        <v>25984402</v>
      </c>
      <c r="E14" s="6" t="n">
        <v>-26623240</v>
      </c>
      <c r="F14" s="6" t="n">
        <v>-636052</v>
      </c>
    </row>
    <row r="15">
      <c r="A15" s="4" t="inlineStr">
        <is>
          <t>Balance, shares at Mar. 31, 2020</t>
        </is>
      </c>
      <c r="B15" s="5" t="n">
        <v>42030331</v>
      </c>
      <c r="C15" s="5" t="n">
        <v>236526638</v>
      </c>
    </row>
    <row r="16">
      <c r="A16" s="4" t="inlineStr">
        <is>
          <t>Balance, shares to be issued at Mar. 31, 2020</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Dec. 31, 2020</t>
        </is>
      </c>
      <c r="B17" s="6" t="n">
        <v>420</v>
      </c>
      <c r="C17" s="6" t="n">
        <v>2366</v>
      </c>
      <c r="D17" s="6" t="n">
        <v>26107159</v>
      </c>
      <c r="E17" s="6" t="n">
        <v>-27443643</v>
      </c>
      <c r="F17" s="6" t="n">
        <v>-1333698</v>
      </c>
    </row>
    <row r="18">
      <c r="A18" s="4" t="inlineStr">
        <is>
          <t>Balance, shares at Dec. 31, 2020</t>
        </is>
      </c>
      <c r="B18" s="5" t="n">
        <v>42030331</v>
      </c>
      <c r="C18" s="5" t="n">
        <v>236526638</v>
      </c>
    </row>
    <row r="19">
      <c r="A19" s="4" t="inlineStr">
        <is>
          <t>Balance, shares to be issued at Dec. 31, 2020</t>
        </is>
      </c>
      <c r="C19" s="4" t="inlineStr">
        <is>
          <t xml:space="preserve"> </t>
        </is>
      </c>
      <c r="F19" s="4" t="inlineStr">
        <is>
          <t xml:space="preserve"> </t>
        </is>
      </c>
    </row>
    <row r="20">
      <c r="A20" s="4" t="inlineStr">
        <is>
          <t>Balance, shares to be issued, value at Dec. 31, 2020</t>
        </is>
      </c>
      <c r="C20" s="4" t="inlineStr">
        <is>
          <t xml:space="preserve"> </t>
        </is>
      </c>
    </row>
    <row r="21">
      <c r="A21" s="4" t="inlineStr">
        <is>
          <t>Common shares to be issued in settlement of legal dispute</t>
        </is>
      </c>
      <c r="C21" s="6" t="n">
        <v>67000</v>
      </c>
      <c r="D21" s="4" t="inlineStr">
        <is>
          <t xml:space="preserve"> </t>
        </is>
      </c>
      <c r="E21" s="4" t="inlineStr">
        <is>
          <t xml:space="preserve"> </t>
        </is>
      </c>
      <c r="F21" s="6" t="n">
        <v>67000</v>
      </c>
    </row>
    <row r="22">
      <c r="A22" s="4" t="inlineStr">
        <is>
          <t>Common shares to be issued in settlement of legal dispute, shares to be issued</t>
        </is>
      </c>
      <c r="B22" s="4" t="inlineStr">
        <is>
          <t xml:space="preserve"> </t>
        </is>
      </c>
      <c r="C22" s="5" t="n">
        <v>1000000</v>
      </c>
    </row>
    <row r="23">
      <c r="A23" s="4" t="inlineStr">
        <is>
          <t>Fair value of vested stock options granted to employees</t>
        </is>
      </c>
      <c r="D23" s="5" t="n">
        <v>128434</v>
      </c>
      <c r="F23" s="5" t="n">
        <v>128434</v>
      </c>
    </row>
    <row r="24">
      <c r="A24" s="4" t="inlineStr">
        <is>
          <t>Fair value of vested stock options granted to directors</t>
        </is>
      </c>
      <c r="D24" s="5" t="n">
        <v>6342</v>
      </c>
      <c r="F24" s="5" t="n">
        <v>6342</v>
      </c>
    </row>
    <row r="25">
      <c r="A25" s="4" t="inlineStr">
        <is>
          <t>Net loss</t>
        </is>
      </c>
      <c r="E25" s="5" t="n">
        <v>-793368</v>
      </c>
      <c r="F25" s="5" t="n">
        <v>-793368</v>
      </c>
    </row>
    <row r="26">
      <c r="A26" s="4" t="inlineStr">
        <is>
          <t>Balance at Mar. 31, 2021</t>
        </is>
      </c>
      <c r="B26" s="6" t="n">
        <v>420</v>
      </c>
      <c r="C26" s="6" t="n">
        <v>2366</v>
      </c>
      <c r="D26" s="6" t="n">
        <v>26241935</v>
      </c>
      <c r="E26" s="6" t="n">
        <v>-28237011</v>
      </c>
      <c r="F26" s="6" t="n">
        <v>-1925290</v>
      </c>
    </row>
    <row r="27">
      <c r="A27" s="4" t="inlineStr">
        <is>
          <t>Balance, shares at Mar. 31, 2021</t>
        </is>
      </c>
      <c r="B27" s="5" t="n">
        <v>42030331</v>
      </c>
      <c r="C27" s="5" t="n">
        <v>236526638</v>
      </c>
    </row>
    <row r="28">
      <c r="A28" s="4" t="inlineStr">
        <is>
          <t>Balance, shares to be issued at Mar. 31, 2021</t>
        </is>
      </c>
      <c r="B28" s="4" t="inlineStr">
        <is>
          <t xml:space="preserve"> </t>
        </is>
      </c>
      <c r="C28" s="5" t="n">
        <v>1000000</v>
      </c>
    </row>
    <row r="29">
      <c r="A29" s="4" t="inlineStr">
        <is>
          <t>Balance, shares to be issued, value at Mar. 31, 2021</t>
        </is>
      </c>
      <c r="C29" s="6" t="n">
        <v>6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93368</v>
      </c>
      <c r="C4" s="6" t="n">
        <v>-938313</v>
      </c>
    </row>
    <row r="5">
      <c r="A5" s="3" t="inlineStr">
        <is>
          <t>Adjustments to reconcile net loss to net cash provided by (used in) operating activities:</t>
        </is>
      </c>
    </row>
    <row r="6">
      <c r="A6" s="4" t="inlineStr">
        <is>
          <t>Depreciation and intangible asset amortization expense</t>
        </is>
      </c>
      <c r="B6" s="5" t="n">
        <v>18377</v>
      </c>
      <c r="C6" s="5" t="n">
        <v>30735</v>
      </c>
    </row>
    <row r="7">
      <c r="A7" s="4" t="inlineStr">
        <is>
          <t>Share-based compensation</t>
        </is>
      </c>
      <c r="B7" s="5" t="n">
        <v>6342</v>
      </c>
      <c r="C7" s="5" t="n">
        <v>154426</v>
      </c>
    </row>
    <row r="8">
      <c r="A8" s="4" t="inlineStr">
        <is>
          <t>Other share-based expense</t>
        </is>
      </c>
      <c r="B8" s="5" t="n">
        <v>67000</v>
      </c>
      <c r="C8" s="4" t="inlineStr">
        <is>
          <t xml:space="preserve"> </t>
        </is>
      </c>
    </row>
    <row r="9">
      <c r="A9" s="4" t="inlineStr">
        <is>
          <t>Provision for excess and obsolete inventory</t>
        </is>
      </c>
      <c r="B9" s="5" t="n">
        <v>-4371</v>
      </c>
      <c r="C9" s="5" t="n">
        <v>-11657</v>
      </c>
    </row>
    <row r="10">
      <c r="A10" s="4" t="inlineStr">
        <is>
          <t>Loss on disposal of assets</t>
        </is>
      </c>
      <c r="B10" s="4" t="inlineStr">
        <is>
          <t xml:space="preserve"> </t>
        </is>
      </c>
      <c r="C10" s="5" t="n">
        <v>4124</v>
      </c>
    </row>
    <row r="11">
      <c r="A11" s="4" t="inlineStr">
        <is>
          <t>Amortization of ROU Asset</t>
        </is>
      </c>
      <c r="B11" s="5" t="n">
        <v>49051</v>
      </c>
      <c r="C11" s="5" t="n">
        <v>46666</v>
      </c>
    </row>
    <row r="12">
      <c r="A12" s="3" t="inlineStr">
        <is>
          <t>Changes in operating assets and liabilities:</t>
        </is>
      </c>
    </row>
    <row r="13">
      <c r="A13" s="4" t="inlineStr">
        <is>
          <t>Accounts receivable</t>
        </is>
      </c>
      <c r="B13" s="5" t="n">
        <v>6748</v>
      </c>
      <c r="C13" s="5" t="n">
        <v>688</v>
      </c>
    </row>
    <row r="14">
      <c r="A14" s="4" t="inlineStr">
        <is>
          <t>Inventory</t>
        </is>
      </c>
      <c r="B14" s="5" t="n">
        <v>-187679</v>
      </c>
      <c r="C14" s="5" t="n">
        <v>-71279</v>
      </c>
    </row>
    <row r="15">
      <c r="A15" s="4" t="inlineStr">
        <is>
          <t>Prepaid expenses and other</t>
        </is>
      </c>
      <c r="B15" s="5" t="n">
        <v>-1026765</v>
      </c>
      <c r="C15" s="5" t="n">
        <v>74924</v>
      </c>
    </row>
    <row r="16">
      <c r="A16" s="4" t="inlineStr">
        <is>
          <t>Accounts payable and accrued liabilities</t>
        </is>
      </c>
      <c r="B16" s="5" t="n">
        <v>5354</v>
      </c>
      <c r="C16" s="5" t="n">
        <v>289289</v>
      </c>
    </row>
    <row r="17">
      <c r="A17" s="4" t="inlineStr">
        <is>
          <t>Deferred revenue</t>
        </is>
      </c>
      <c r="B17" s="5" t="n">
        <v>2362905</v>
      </c>
      <c r="C17" s="5" t="n">
        <v>-291104</v>
      </c>
    </row>
    <row r="18">
      <c r="A18" s="4" t="inlineStr">
        <is>
          <t>Accrued interest</t>
        </is>
      </c>
      <c r="B18" s="5" t="n">
        <v>718</v>
      </c>
      <c r="C18" s="4" t="inlineStr">
        <is>
          <t xml:space="preserve"> </t>
        </is>
      </c>
    </row>
    <row r="19">
      <c r="A19" s="4" t="inlineStr">
        <is>
          <t>Lease deposit</t>
        </is>
      </c>
      <c r="B19" s="5" t="n">
        <v>-8061</v>
      </c>
      <c r="C19" s="4" t="inlineStr">
        <is>
          <t xml:space="preserve"> </t>
        </is>
      </c>
    </row>
    <row r="20">
      <c r="A20" s="4" t="inlineStr">
        <is>
          <t>Operating lease liability, net</t>
        </is>
      </c>
      <c r="B20" s="5" t="n">
        <v>-64672</v>
      </c>
      <c r="C20" s="5" t="n">
        <v>-52849</v>
      </c>
    </row>
    <row r="21">
      <c r="A21" s="4" t="inlineStr">
        <is>
          <t>Accrued equity compensation</t>
        </is>
      </c>
      <c r="B21" s="5" t="n">
        <v>52794</v>
      </c>
      <c r="C21" s="5" t="n">
        <v>36463</v>
      </c>
    </row>
    <row r="22">
      <c r="A22" s="4" t="inlineStr">
        <is>
          <t>Net cash provided by operating activities</t>
        </is>
      </c>
      <c r="B22" s="5" t="n">
        <v>484373</v>
      </c>
      <c r="C22" s="5" t="n">
        <v>-727887</v>
      </c>
    </row>
    <row r="23">
      <c r="A23" s="3" t="inlineStr">
        <is>
          <t>Cash Flows From Investing Activities</t>
        </is>
      </c>
    </row>
    <row r="24">
      <c r="A24" s="4" t="inlineStr">
        <is>
          <t>Purchases of property and equipment</t>
        </is>
      </c>
      <c r="B24" s="5" t="n">
        <v>-12326</v>
      </c>
      <c r="C24" s="4" t="inlineStr">
        <is>
          <t xml:space="preserve"> </t>
        </is>
      </c>
    </row>
    <row r="25">
      <c r="A25" s="4" t="inlineStr">
        <is>
          <t>Net cash used in investing activities</t>
        </is>
      </c>
      <c r="B25" s="5" t="n">
        <v>-12326</v>
      </c>
      <c r="C25" s="4" t="inlineStr">
        <is>
          <t xml:space="preserve"> </t>
        </is>
      </c>
    </row>
    <row r="26">
      <c r="A26" s="3" t="inlineStr">
        <is>
          <t>Cash Flows From Financing Activities</t>
        </is>
      </c>
    </row>
    <row r="27">
      <c r="A27" s="4" t="inlineStr">
        <is>
          <t>Proceeds from issuance of note payable</t>
        </is>
      </c>
      <c r="B27" s="5" t="n">
        <v>514200</v>
      </c>
      <c r="C27" s="4" t="inlineStr">
        <is>
          <t xml:space="preserve"> </t>
        </is>
      </c>
    </row>
    <row r="28">
      <c r="A28" s="4" t="inlineStr">
        <is>
          <t>Net cash provided by financing activities</t>
        </is>
      </c>
      <c r="B28" s="5" t="n">
        <v>514200</v>
      </c>
      <c r="C28" s="4" t="inlineStr">
        <is>
          <t xml:space="preserve"> </t>
        </is>
      </c>
    </row>
    <row r="29">
      <c r="A29" s="4" t="inlineStr">
        <is>
          <t>Net change in cash, cash equivalents and restricted cash</t>
        </is>
      </c>
      <c r="B29" s="5" t="n">
        <v>986247</v>
      </c>
      <c r="C29" s="5" t="n">
        <v>-727887</v>
      </c>
    </row>
    <row r="30">
      <c r="A30" s="4" t="inlineStr">
        <is>
          <t>Cash, cash equivalents and restricted cash, beginning of period</t>
        </is>
      </c>
      <c r="B30" s="5" t="n">
        <v>2284881</v>
      </c>
      <c r="C30" s="5" t="n">
        <v>922177</v>
      </c>
    </row>
    <row r="31">
      <c r="A31" s="4" t="inlineStr">
        <is>
          <t>Cash, cash equivalents and restricted cash, end of period</t>
        </is>
      </c>
      <c r="B31" s="5" t="n">
        <v>3271128</v>
      </c>
      <c r="C31" s="5" t="n">
        <v>194290</v>
      </c>
    </row>
    <row r="32">
      <c r="A32" s="3" t="inlineStr">
        <is>
          <t>Supplemental cash flow information:</t>
        </is>
      </c>
    </row>
    <row r="33">
      <c r="A33" s="4" t="inlineStr">
        <is>
          <t>Interest paid</t>
        </is>
      </c>
      <c r="B33" s="4" t="inlineStr">
        <is>
          <t xml:space="preserve"> </t>
        </is>
      </c>
      <c r="C33" s="4" t="inlineStr">
        <is>
          <t xml:space="preserve"> </t>
        </is>
      </c>
    </row>
    <row r="34">
      <c r="A34" s="4" t="inlineStr">
        <is>
          <t>Income taxes paid</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Note 1 – General Description of Business Surna Inc. (the “Company”)
was incorporated in Nevada on October 15, 2009 and operates under a trade name of Surna Cultivation Technologies. We design, engineer
and sell environmental control and other technologies for the Controlled Environment Agriculture (CEA) industry. The CEA industry is one
of the fastest-growing sectors of the United States’ economy. From leafy greens (kale, Swiss chard, mustard, cress), microgreens
(leafy greens harvested at the first true leaf stage), ethnic vegetables and small fruits (such as strawberries, blackberries and raspberries)
to bell peppers, cucumbers, tomatoes, and cannabis, some producers grow crops indoors in response to market dynamics or as part of their
preferred farming practice. In service of the CEA industry, our principal technologies include: (i) liquid-based process cooling systems
and other climate control systems, (ii) air handling equipment and systems, (iii) a full-service engineering package for designing and
engineering commercial scale thermodynamic systems specific to cultivation facilities, and (iv) automation and control devices, systems
and technologies used for environmental, lighting and climate control. Our customers include commercial, state- and provincial-regulated
CEA growers in the U.S. and Canada as well as other international locations. Customers are those growers building new facilities and those
expanding or retrofitting existing facilities. Currently, our revenue stream is derived primarily from supplying our products, services
and technologies to commercial indoor facilities ranging from several thousand to more than 100,000 square feet. Headquartered in Boulder,
Colorado, we leverage our experience in this space to bring value-added climate control solutions to our customers that help improve their
overall crop quality and yield, optimize energy and water efficiency, and satisfy the evolving state and local codes, permitting and regulatory
requirements. Although our customers do, we neither produce nor sell cannabis or its related products. Impact of the COVID-19 Pandemic
on Our Business The impact
of the government and the business economic response to the COVID-19 pandemic has affected demand across the majority of our markets and
disrupted work on projects. The COVID-19 pandemic is expected to have continued adverse effects on our sales, project implementation,
operating margins, and working capital. As of the date of this filing, uncertainty continues to exist concerning the magnitude and duration
of the economic impact of the COVID-19 pandemic. In response
to the COVID-19 pandemic and the government and business response, during 2020, the Company took measures to adjust its operations. These
actions included initial measures to cut costs and preserve cash, and encompassed downsizing workforce, compensation reductions, and reduced
hours worked that were later changed upwards and in some cases fully restored late in 2020, as the Company gained new contracts, bank
funding was available and the overall business climate improved. The Company continues to actively monitor its operations and sales efforts
in light of the continuing effects of the COVID-19 pandemic and will make adjustments to its operations as necessary. Due to
the speed with which the COVID-19 pandemic developed and the resulting uncertainties, including the depth and duration of the disruptions
to customers and suppliers, its future effect on our business, on our results of operations, and on our financial condition, we cannot
predict the overall effect on our business over the longer term. Addressing this uncertainty, we have undertaken various plans to reduce
costs so as to mitigate the impact of the COVID-19 pandemic to the best of our ability, although they may not be sufficient in the long-run
for us to avoid reduced sales, increased losses and reduced operating cash flows. Refer
to Risk Factors Financial Statement Presentation The accompanying unaudited condensed
consolidated financial statements of the Company have been prepared in conformity with accounting principles generally accepted in the
United States of America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In the opinion of management, all adjustments (consisting of normal
recurring items) considered necessary for a fair presentation have been included. Operating results for the three months ended March 31,
2021 are not necessarily indicative of the results that may be expected for the fiscal year ending December 31, 2021. The balance sheet
as of December 31, 2020 has been derived from the audited financial statements at that date but does not include all the information and
footnotes required by GAAP for complete financial statements. For further information, refer to the consolidated financial statements
and notes thereto contained in the Annual Report on Form 10-K for the year ended December 31, 2020. The notes to the unaudited condensed
consolidated financial statements are presented on a going concern basis. Basis of Consolidation and
Reclassifications The condensed consolidated financial
statements include the accounts of the Company and its controlled and wholly owned subsidiary, Hydro Innovations, LLC (“Hydro”).
Intercompany transactions, profit, and balances are eliminated in consolidation. Going Concern The accompanying
condensed consolidated financial statements have been prepared assuming that the Company will continue as a going concern, which contemplates
the realization of assets and the satisfaction of liabilities in the normal course of business. The Company has experienced recurring
losses since its inception. Since inception, the Company has financed its activities principally through debt and equity financing, customer
deposits and revenues from completed contracts. Management expects to incur additional losses and cash outflows in the foreseeable future
in connection with its operating activities. Management believes that the economic dislocations in the overall economy, in the near term,
will impact our revenues, losses and cash flows. There can be no assurance that the Company will be able to raise debt or equity financing
in sufficient amounts, when and if needed, on acceptable terms or at all. If results of operations for 2021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overall economy, market demand for the Company’s products and services, the quality of product development efforts, management
of working capital, and continuation of normal payment terms and conditions for purchase of the Company’s products. The Company
believes its cash balances and cash flow from operations will be insufficient to fund its operations for the next 12 months. If the Company
is unable to substantially increase revenues, reduce expenditures, or otherwise generate cash flows from operations, then the Company
will need to raise additional funding to continue as a going concern. The foregoing factors raise substantial doubt about the Company’s
ability to continue as a going concern for a period of one year from the date the financial statements are issued. These condensed consolidated
financial statements do not include any adjustment that might result from the outcome of this uncertainty. 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valuation of equity-based compensation, valuation of deferred
tax assets and liabilities, warranty accruals, accounts receivable and inventory allowances, and legal contingencies. Cash, Cash Equivalents and
Restricted Cash All highly liquid investments
with original maturities of three months or less at the date of purchase are considered to be cash equivalents. The Company may, from
time to time, have deposits in financial institutions that exceed the federally insured amount. The Company has not experienced any losses
to date on depository accounts. During the three months ended
March 31, 2021, the Company transferred a balance of $180,000 into a new bank account which was to be used for the sole purpose of paying
certain warranty claims. The balance on this restricted bank account as of March 31, 2021 was $86,697. Income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cases where the effect of the common stock
equivalents would be antidilutive. Potential common stock equivalents consist of common stock issuable upon exercise of stock options
and warrants and the vesting of restricted stock units using the treasury method. During
the three months ended March 31, 2021 and 2020, there were warrants and options outstanding to purchase Company common stock and restricted
stock units that were convertible into shares of the Company’s common stock. During the three-month periods ended March 31, 2021
and 2020, the Company incurred a net loss and consequently the common share equivalents of these potentially dilutive equity instruments
have not been included in the calculations of loss per share because such inclusion would have been anti-dilutive. As of March 31, 2021,
and 2020, there were respectively, 30,249,300 and 45,748,400, potentially dilutive equity instruments outstanding in respect of warrants
and options outstanding to purchase Company common stock and restricted stock units that were convertible into shares of the Company’s
common stock. Goodwill The Company recorded goodwill
in connection with its acquisition of Hydro Innovations, LLC in July 2014. Goodwill is reviewed for impairment annually or more frequently
when events or changes in circumstances indicate that fair value of the reporting unit has been reduced to less than its carrying value.
The Company performs a quantitative impairment test annually on December 31 by comparing the fair value of the reporting unit with its
carrying amount, including goodwill. If the fair value of the reporting unit exceeds its carrying amount, goodwill is considered not impaired.
An impairment charge would be recognized for the amount by which the carrying amount exceeds the reporting unit’s fair value. The
Company determined that it has one reporting unit. During the three months ended
March 31, 2021, the Company concluded that the projected impact of the COVID-19 pandemic on its sales, contract completion and revenues
in the near term, together with the volatility in its share price during the quarter represented potential indicators of impairment. Accordingly,
the Company performed an interim impairment analysis at March 31, 2021, and concluded that no impairment relating to goodwill existed
at March 31, 2021. Revenue Recognition On January 1, 2018, the Company
adopted Accounting Standards Update (“ASU”) 2014-09 (Topic 606), Revenue from Contracts with Customers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cycle
from facility design and construction to equipment delivery and system installation and start-up.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erformance obligation is fulfil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The Company does not have material
amounts of contract assets since revenue is recognized as control of goods is transferred or as services are performed. Contract liabilities
consist of advance payments and deferred revenue. For the three months ended March
31, 2021, the Company recognized revenue of $1,880,364 related to the deferred revenue at January 1, 2021. For the three months ended
March 31, 2020, the Company recognized revenue of $859,705 related to the deferred revenue at January 1, 2020.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As of March 31, 2021, the Company’s
remaining performance obligations, or backlog, was $11,578,000, of which $2,006,000, or 17%, was attributable to customer contracts for
which the Company has only received an initial advance payment to cover the allocated value of the Company’s engineering services
(“engineering only paid contracts”). There is the risk that the equipment portion of these engineering only paid contracts
will not be completed or will be delayed. These reasons include the customer being dissatisfied with the quality or timeliness of the
Company’s engineering services, delay or abandonment of the project because of the customer’s inability to obtain project
financing or licensing, or other reasons such as a challenging business climate including an overall post-Covid-19 economic downturn,
or change in business direction. After the customer has made an advance payment for a portion of the equipment to be delivered under the
contract (“partial equipment paid contracts”), the Company is typically better able to estimate the timing of revenue recognition
since the risks and delays associated with licensing, permitting and project funding are typically mitigated once the initial equipment
payment is received. There is significant uncertainty regarding the timing of the Company’s recognition of revenue on its remaining
performance obligations, and there is no certainty that these will result in actual revenues. The backlog at March 31, 2021, includes
booked sales orders of $449,000 from several customers that the Company does not expect to be realized until 2022, if at all. Given the
present economic uncertainty arising from the impact of the novel coronavirus COVID-19, the Company believes that several of its current
contracts may be delayed or cancelled in the short term. The remaining performance obligations
expected to be recognized through 2022 are as follows:
2021 2022 Total
Remaining performance obligations related to engineering only paid contracts $ 1,563,000 $ 443,000 $ 2,006,000
Remaining performance obligations related to partial equipment paid contracts 9,566,000 6,000 $ 9,572,000
Total remaining performance obligations $ 11,129,000 $ 449,000 $ 11,578,000 The following table sets forth
the Company’s revenue by source:
For the Three Months
2021 2020
Equipment and systems sales $ 2,163,468 $ 1,606,946
Engineering and other services 181,083 131,591
Shipping and handling 21,978 71,388
Total revenue $ 2,366,529 $ 1,809,925 Accounting for Share-Based
Compensation The Company recognizes the cost
resulting from all share-based compensation arrangements, including stock options, restricted stock awards and restricted stock units
that the Company grants under its equity incentive plan in its condensed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ly expected. The grant
date fair value of stock options is based on the Black-Scholes Option Pricing Model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During the three months ended March 31, 2021, the valuation assumptions used to determine
the fair value of each option award on the date of grant were: expected stock price volatility of 152.51%; expected term in years 10 and
risk-free interest rate of 1.2%.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The following is a summary of share-based compensation
expenses included in the condensed consolidated statements of operations for the three months ended March 31, 2021 and 2020:
For the Three Months
2021 2020
Share-based compensation expense included in:
Cost of revenue $ 14,135 $ 8,558
Advertising and marketing expenses 6,474 2,912
Product development costs 6,694 6,545
Selling, general and administrative expenses 31,833 172,874
Total share-based compensation expense included in consolidated statement of operations $ 59,136 $ 190,889 Included in the $59,136 expense
for the three months ended March 31, 2021, is an accrual for $52,794 in respect of the 2021 Annual Employee Incentive Compensation Plan.
Included in the $190,889 expense for the three months ended March 31, 2020, is an accrual for $36,463 in respect of the 2020 Annual Employee
Incentive Compensation Plan. Concentrations Three customers accounted for
38%, 16%, and 11% of the Company’s revenue for the three months March 31, 2021. For the three months ended March 31, 2020, four
customers accounted for 17%, 16%, 10% and 10% of the Company’s revenue. Two customers accounted for 60%,
and 31% of the Company’s accounts receivable for the three months ended March 31, 2021. For the three months ended March 31, 2020,
three customers accounted for 59%, 18%, and 15% of the Company’s accounts receivable. Recently Issued Accounting
Pronouncements In August 2020, the FASB issued
ASU No. 2020-06, Debt with Conversion and Other Options (Subtopic 470-20) and Derivatives and Hedging—Contracts in Entity’s
Own Equity (Subtopic 815-40) In March 2020, the FAS issued
ASU No. 2020-04 “ Reference Reform (Topic 848) Facilitation of the Effects of Reference Rate Reform on Financial Reporting”
(“ASU 2020-04”). In January 2020, the FASB issued
ASU No. 2020-01, Investments—Equity Securities (Topic 321), Investments—Equity Method and Joint Ventures (Topic 323), and
Derivatives and Hedging (Topic 815)—Clarifying the Interactions between Topic 321, Topic 323, and Topic 815 In December 2019, the FASB issued
ASU 2019-12, Income Taxes (Topic 740) – Simplifying the Accounting for Income Tax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2 – Leases In February 2016 the FASB issued
ASU 2016-02, Leases (Topic 842) The new standard provides a number
of optional practical expedients in transition. The Company has elected to apply the “package of practical expedients” which
allow the Company to not reassess: (i) whether existing or expired arrangements contain a lease, (ii) the lease classification of existing
or expired leases, or (iii) whether previous initial direct costs would qualify for capitalization under the new lease standard. The Company
has also elected to apply the short-term lease exemption for all leases with an original term of less than 12 months, for purposes of
applying the recognition and measurements requirements in the new lease standard. Upon adoption, the Company recognized
its lease for manufacturing and office space (the “Facility Lease”) on the balance sheet as an operating lease right-of-use
asset in the amount of $714,416 and as a lease liability of $822,374. The Facility Lease commenced September 29, 2017 and continues through
August 31, 2022. The Company has the option to renew the Facility Lease for an additional five years. However, the renewal option to extend
the Facility Lease is not included in the right-of-use asset or lease liability as the option is not reasonably certain of exercise. The
Company regularly evaluates the renewal option and when it is reasonably certain of exercise, the Company will include the renewal period
in its lease term. Beginning September 1, 2018, and
each subsequent September 1 during the term, the monthly rent under the Facility Lease will increase by 3%. Total rent under the current
building lease is charged to expense over the term of the lease on a straight-line basis, resulting in the same monthly rent expense throughout
the lease. The difference between the rent expense amount and the actual rent paid is recorded to operating lease liability on the Company’s
condensed consolidated balance sheets. Under the Facility Lease, the
landlord agreed to pay the Company or the Company’s contractors for tenant improvements made by the Company not to exceed $100,000,
which were used for normal tenant improvements. The Company determined that these improvements were not specialized and could be utilized
by a subsequent tenant and, as such, the improvements were considered assets of the lessor. As of January 1, 2019, the unamortized amount
of tenant improvement allowance of $81,481 was treated as a reduction in measuring the right-of-use asset. Under the Facility Lease, the
Company pays the actual amounts for property taxes and insurance, excludes such payments from lease contract consideration, and records
such payments as incurred. The Company also pays the landlord for common area maintenance, which is considered a nonlease component. For
the Facility Lease, the Company has not elected the accounting policy to include both the lease and nonlease components as a single component
and account for it as the lease. In determining the right-of-use
asset and lease liability, the Company applied a discount rate to the minimum lease payments under the Facility Lease. ASC 842 requires
the Company to use the rate of interest that the Company would have to pay to borrow on a collateralized basis over a similar term an
amount equal to the lease payments in a similar economic environment. Since the discount rate is not implicit in the lease agreement,
we utilized an estimated incremental borrowing rate provided by the Company’s depository bank. The lease cost, cash flows and
other information related to the Facility Lease were as follows:
For the Three Months Ended March 31,
2021
Operating lease cost $ 54,222
Operating cash outflow from operating lease $ 69,844
As of March 31, 2021
Operating lease right-of-use assset $ 294,900
Operating lease liability, current $ 263,662
Operating lease liability, long-term $ 106,891
Remaining lease term 1.4 years
Discount rate 5.00 % Future annual minimum lease payments
on the Facility Lease as of March 31, 2021 were as follows:
Years ended December 31,
2021 (excluding the three months ended March 31, 2021) 212,020
2022 170,891
Total minimum lease payments 382,911
Less imputed interest (12,358 )
Present value of minimum lease payments $ 370,55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Note 3 – Inventory Inventory consisted of the following:
March 31, December 31,
2021 2020
Finished goods $ 325,451 $ 201,778
Work in progress 10,083 4,231
Raw materials 272,299 214,145
Allowance for excess &amp; obsolete inventory (88,674 ) (93,045 )
Inventory, net $ 519,159 $ 327,109 Overhead expenses of $17,443 and
$17,974 were included in the inventory balance as of March 31, 2021, and December 31, 2020, respectively. Advance payments on inventory
purchases are recorded in prepaid expenses until title for such inventory passes to the Company. Prepaid expenses included $1,960,000
and $916,000 in advance payments for inventory for the periods ended March 31,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09:00:13Z</dcterms:created>
  <dcterms:modified xmlns:dcterms="http://purl.org/dc/terms/" xmlns:xsi="http://www.w3.org/2001/XMLSchema-instance" xsi:type="dcterms:W3CDTF">2021-05-11T09:00:13Z</dcterms:modified>
</cp:coreProperties>
</file>